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Restricted Cash to support appe" sheetId="12" state="visible" r:id="rId12"/>
    <sheet xmlns:r="http://schemas.openxmlformats.org/officeDocument/2006/relationships" name="Inventories, net" sheetId="13" state="visible" r:id="rId13"/>
    <sheet xmlns:r="http://schemas.openxmlformats.org/officeDocument/2006/relationships" name="Net Income (Loss) per Share" sheetId="14" state="visible" r:id="rId14"/>
    <sheet xmlns:r="http://schemas.openxmlformats.org/officeDocument/2006/relationships" name="Line of Credi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Operating Lease Liability" sheetId="19" state="visible" r:id="rId19"/>
    <sheet xmlns:r="http://schemas.openxmlformats.org/officeDocument/2006/relationships" name="Litigation"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Operating Lease Liability (Tabl" sheetId="29" state="visible" r:id="rId29"/>
    <sheet xmlns:r="http://schemas.openxmlformats.org/officeDocument/2006/relationships" name="Liquidity and Going Concern (De"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net (Detai" sheetId="35" state="visible" r:id="rId35"/>
    <sheet xmlns:r="http://schemas.openxmlformats.org/officeDocument/2006/relationships" name="Restricted Cash to support ap_2" sheetId="36" state="visible" r:id="rId36"/>
    <sheet xmlns:r="http://schemas.openxmlformats.org/officeDocument/2006/relationships" name="Inventories, net (Details) - Sc" sheetId="37" state="visible" r:id="rId37"/>
    <sheet xmlns:r="http://schemas.openxmlformats.org/officeDocument/2006/relationships" name="Net Income (Loss) per Share (De" sheetId="38" state="visible" r:id="rId38"/>
    <sheet xmlns:r="http://schemas.openxmlformats.org/officeDocument/2006/relationships" name="Net Income (Loss) per Share (_2" sheetId="39" state="visible" r:id="rId39"/>
    <sheet xmlns:r="http://schemas.openxmlformats.org/officeDocument/2006/relationships" name="Line of Credit (Details)" sheetId="40" state="visible" r:id="rId40"/>
    <sheet xmlns:r="http://schemas.openxmlformats.org/officeDocument/2006/relationships" name="Segment Information (Details)" sheetId="41" state="visible" r:id="rId41"/>
    <sheet xmlns:r="http://schemas.openxmlformats.org/officeDocument/2006/relationships" name="Segment Information (Details) -"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Operating Lease Liability (Deta" sheetId="46" state="visible" r:id="rId46"/>
    <sheet xmlns:r="http://schemas.openxmlformats.org/officeDocument/2006/relationships" name="Operating Lease Liability (De_2" sheetId="47" state="visible" r:id="rId47"/>
    <sheet xmlns:r="http://schemas.openxmlformats.org/officeDocument/2006/relationships" name="Operating Lease Liability (De_3" sheetId="48" state="visible" r:id="rId48"/>
    <sheet xmlns:r="http://schemas.openxmlformats.org/officeDocument/2006/relationships" name="Litigation (Detail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34">
  <si>
    <t>Document And Entity Information - shares</t>
  </si>
  <si>
    <t>9 Months Ended</t>
  </si>
  <si>
    <t>Dec. 31, 2019</t>
  </si>
  <si>
    <t>Feb. 10, 2020</t>
  </si>
  <si>
    <t>Document Information Line Items</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0000096885</t>
  </si>
  <si>
    <t>Entity Current Reporting Status</t>
  </si>
  <si>
    <t>Yes</t>
  </si>
  <si>
    <t>Entity Filer Category</t>
  </si>
  <si>
    <t>Non-accelerated Filer</t>
  </si>
  <si>
    <t>Document Period End Date</t>
  </si>
  <si>
    <t>Dec. 31,
		2019</t>
  </si>
  <si>
    <t>Document Fiscal Year Focus</t>
  </si>
  <si>
    <t>2020</t>
  </si>
  <si>
    <t>Document Fiscal Period Focus</t>
  </si>
  <si>
    <t>Q3</t>
  </si>
  <si>
    <t>Entity Small Business</t>
  </si>
  <si>
    <t>true</t>
  </si>
  <si>
    <t>Entity Emerging Growth Company</t>
  </si>
  <si>
    <t>Entity Shell Company</t>
  </si>
  <si>
    <t>Entity Interactive Data Current</t>
  </si>
  <si>
    <t>Condensed Consolidated Balance Sheets - USD ($)</t>
  </si>
  <si>
    <t>Mar. 31, 2019</t>
  </si>
  <si>
    <t>Current assets:</t>
  </si>
  <si>
    <t>Cash and cash equivalents</t>
  </si>
  <si>
    <t>Accounts receivable, net</t>
  </si>
  <si>
    <t>Inventories, net</t>
  </si>
  <si>
    <t>Restricted cash to support appeal bond</t>
  </si>
  <si>
    <t>Prepaid expenses and other current assets</t>
  </si>
  <si>
    <t>Total current assets</t>
  </si>
  <si>
    <t>Equipment and leasehold improvements, net</t>
  </si>
  <si>
    <t>Operating lease right-of-use assets</t>
  </si>
  <si>
    <t>Deferred tax asset, net</t>
  </si>
  <si>
    <t>Other long-term assets</t>
  </si>
  <si>
    <t>Total assets</t>
  </si>
  <si>
    <t>Current liabilities:</t>
  </si>
  <si>
    <t>Line of credit</t>
  </si>
  <si>
    <t>Finance lease obligations – current portion</t>
  </si>
  <si>
    <t>Operating lease liabilities – current portion</t>
  </si>
  <si>
    <t>Accounts payable and accrued liabilities</t>
  </si>
  <si>
    <t>Deferred revenues – current portion</t>
  </si>
  <si>
    <t>Accrued legal damages</t>
  </si>
  <si>
    <t>Warrant liability</t>
  </si>
  <si>
    <t>Accrued payroll, vacation pay and payroll taxes</t>
  </si>
  <si>
    <t>Total current liabilities</t>
  </si>
  <si>
    <t>Operating lease liabilities – long-term</t>
  </si>
  <si>
    <t>Deferred revenues – long-term</t>
  </si>
  <si>
    <t>Total liabilities</t>
  </si>
  <si>
    <t>Commitments and contingencies</t>
  </si>
  <si>
    <t xml:space="preserve"> </t>
  </si>
  <si>
    <t>Stockholders’ equity (deficit):</t>
  </si>
  <si>
    <t>Preferred stock</t>
  </si>
  <si>
    <t>Common stock, 7,000,000 shares authorized, par value $0.10 per share, 3,255,887 shares issued and outstanding, respectively</t>
  </si>
  <si>
    <t>Paid-in capital in excess of par value, common stock</t>
  </si>
  <si>
    <t>Accumulated deficit</t>
  </si>
  <si>
    <t>Total stockholders’ equity (deficit)</t>
  </si>
  <si>
    <t>Total liabilities and stockholders’ equity (deficit)</t>
  </si>
  <si>
    <t>Series A Preferred Stock [Member]</t>
  </si>
  <si>
    <t>Series B Preferred Stock [Member]</t>
  </si>
  <si>
    <t>Condensed Consolidated Balance Sheets (Parentheticals) - $ / shares</t>
  </si>
  <si>
    <t>12 Months Ended</t>
  </si>
  <si>
    <t>Preferred stock, shares authorized</t>
  </si>
  <si>
    <t>Preferred stock, par value (in Dollars per share)</t>
  </si>
  <si>
    <t>Common stock, par value (in Dollars per share)</t>
  </si>
  <si>
    <t>Common stock, shares issued</t>
  </si>
  <si>
    <t>Common stock, shares outstanding</t>
  </si>
  <si>
    <t>Common stock, shares authorized</t>
  </si>
  <si>
    <t>Preferred stock, shares issued</t>
  </si>
  <si>
    <t>Preferred stock, shares outstanding</t>
  </si>
  <si>
    <t>Preferred stock, Cumulative Series Convertible Preferred</t>
  </si>
  <si>
    <t>8.00%</t>
  </si>
  <si>
    <t>Condensed Consolidated Statements of Operations - USD ($)</t>
  </si>
  <si>
    <t>3 Months Ended</t>
  </si>
  <si>
    <t>Dec. 31, 2018</t>
  </si>
  <si>
    <t>Net sales</t>
  </si>
  <si>
    <t>Cost of sales</t>
  </si>
  <si>
    <t>Gross margin</t>
  </si>
  <si>
    <t>Operating expenses:</t>
  </si>
  <si>
    <t>Selling, general and administrative</t>
  </si>
  <si>
    <t>Litigation expenses</t>
  </si>
  <si>
    <t>Engineering, research and development</t>
  </si>
  <si>
    <t>Total operating expenses</t>
  </si>
  <si>
    <t>Income from operations</t>
  </si>
  <si>
    <t>Other income (expense):</t>
  </si>
  <si>
    <t>Interest income</t>
  </si>
  <si>
    <t>Change in fair value of common stock warrants</t>
  </si>
  <si>
    <t>Interest expense - judgment</t>
  </si>
  <si>
    <t>Interest expense</t>
  </si>
  <si>
    <t>Total other expense</t>
  </si>
  <si>
    <t>Income (loss) before income taxes</t>
  </si>
  <si>
    <t>Income tax expense</t>
  </si>
  <si>
    <t>Net income (loss)</t>
  </si>
  <si>
    <t>Deemed dividend related to beneficial conversion feature of Series B Convertible Preferred Stock</t>
  </si>
  <si>
    <t>Preferred stock dividends</t>
  </si>
  <si>
    <t>Net income (loss) attributable to common shareholders</t>
  </si>
  <si>
    <t>Basic income (loss) per common share (in Dollars per share)</t>
  </si>
  <si>
    <t>Diluted income (loss) per common share (in Dollars per share)</t>
  </si>
  <si>
    <t>Weighted average shares outstanding:</t>
  </si>
  <si>
    <t>Basic (in Shares)</t>
  </si>
  <si>
    <t>Diluted (in Shares)</t>
  </si>
  <si>
    <t>Condensed Consolidated Statements of Changes in Stockholders' Equity (Deficit) - USD ($)</t>
  </si>
  <si>
    <t>Preferred Stock [Member]Series A Preferred Stock [Member]</t>
  </si>
  <si>
    <t>Preferred Stock [Member]Series B Preferred Stock [Member]</t>
  </si>
  <si>
    <t>Common Stock [Member]</t>
  </si>
  <si>
    <t>Additional Paid-in Capital [Member]</t>
  </si>
  <si>
    <t>Retained Earnings [Member]</t>
  </si>
  <si>
    <t>Total</t>
  </si>
  <si>
    <t>Balances at Mar. 31, 2018</t>
  </si>
  <si>
    <t>Balances (in Shares) at Mar. 31, 2018</t>
  </si>
  <si>
    <t>8% Dividends on Preferred Stock</t>
  </si>
  <si>
    <t>Issuance of Series B Preferred Stock, net of expenses</t>
  </si>
  <si>
    <t>Issuance of Series B Preferred Stock, net of expenses (in Shares)</t>
  </si>
  <si>
    <t>Proceeds from short-swing profits from an investor, net</t>
  </si>
  <si>
    <t>Stock-based compensation</t>
  </si>
  <si>
    <t>Balances at Dec. 31, 2018</t>
  </si>
  <si>
    <t>Balances (in Shares) at Dec. 31, 2018</t>
  </si>
  <si>
    <t>Balances at Sep. 30, 2018</t>
  </si>
  <si>
    <t>Balances (in Shares) at Sep. 30, 2018</t>
  </si>
  <si>
    <t>Balances at Mar. 31, 2019</t>
  </si>
  <si>
    <t>Balances (in Shares) at Mar. 31, 2019</t>
  </si>
  <si>
    <t>Balances at Dec. 31, 2019</t>
  </si>
  <si>
    <t>Balances (in Shares) at Dec. 31, 2019</t>
  </si>
  <si>
    <t>Balances at Sep. 30, 2019</t>
  </si>
  <si>
    <t>Balances (in Shares) at Sep. 30, 2019</t>
  </si>
  <si>
    <t>Condensed Consolidated Statements of Changes in Stockholders' Equity (Deficit) (Parentheticals)</t>
  </si>
  <si>
    <t>Dividends on Preferred Stock</t>
  </si>
  <si>
    <t>Condensed Consolidated Statements of Cash Flows - USD ($)</t>
  </si>
  <si>
    <t>Adjustments to reconcile net income (loss) to net cash provided by (used in) operating activities:</t>
  </si>
  <si>
    <t>Depreciation and amortization</t>
  </si>
  <si>
    <t>Amortization of right of use assets</t>
  </si>
  <si>
    <t>Provision for inventory obsolescence</t>
  </si>
  <si>
    <t>Change in fair value of common stock warrant</t>
  </si>
  <si>
    <t>Non-cash stock-based compensation</t>
  </si>
  <si>
    <t>Changes in assets and liabilities:</t>
  </si>
  <si>
    <t>Increase in accounts receivable</t>
  </si>
  <si>
    <t>(Increase) decrease in inventories</t>
  </si>
  <si>
    <t>(Increase) in prepaid expenses &amp; other assets</t>
  </si>
  <si>
    <t>Decrease in accounts payable and accrued liabilities</t>
  </si>
  <si>
    <t>Increase (decrease) in accrued payroll, vacation pay and payroll taxes</t>
  </si>
  <si>
    <t>Increase (decrease) in deferred revenues</t>
  </si>
  <si>
    <t>Decrease in operating lease liabilities</t>
  </si>
  <si>
    <t>Increase in accrued legal damages</t>
  </si>
  <si>
    <t>Net cash provided by (used in) operating activities</t>
  </si>
  <si>
    <t>Cash flows from investing activities:</t>
  </si>
  <si>
    <t>Purchases of equipment</t>
  </si>
  <si>
    <t>Net cash used in investing activities</t>
  </si>
  <si>
    <t>Cash flows from financing activities:</t>
  </si>
  <si>
    <t>Repayment of long-term debt</t>
  </si>
  <si>
    <t>Repayment of line of credit</t>
  </si>
  <si>
    <t>Payment of warrant liability</t>
  </si>
  <si>
    <t>Proceeds from issuance of preferred stock, net of expenses</t>
  </si>
  <si>
    <t>Proceeds from short-swing profits from an investor</t>
  </si>
  <si>
    <t>Repayment of finance lease obligations</t>
  </si>
  <si>
    <t>Net cash (used in) provided by financing activities</t>
  </si>
  <si>
    <t>Net increase (decrease) in cash, cash equivalents and restricted cash</t>
  </si>
  <si>
    <t>Cash, cash equivalents and restricted cash at beginning of period</t>
  </si>
  <si>
    <t>Taxes paid</t>
  </si>
  <si>
    <t>Interest paid</t>
  </si>
  <si>
    <t>Cash, cash equivalents and restricted cash at end of period</t>
  </si>
  <si>
    <t>Restricted cash</t>
  </si>
  <si>
    <t>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or “Tel”) as of December 31, 2019, the results of operations and changes in stockholders’ equity (deficit) for the three and nine months ended December 31, 2019 and December 31, 2018, and statements of cash flows for the nine months ended December 31, 2019 and December 31, 2018.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19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19, as filed with the United States Securities and Exchange Commission (the “SEC”) on July 1, 2019 (the “Annual Report”).</t>
  </si>
  <si>
    <t>Liquidity and Going Concern</t>
  </si>
  <si>
    <t>Organization, Consolidation and Presentation of Financial Statements [Abstract]</t>
  </si>
  <si>
    <t>Substantial Doubt about Going Concern [Text Block]</t>
  </si>
  <si>
    <t>Note 2 – Liquidity and Going Concern The Aeroflex litigation (see Note 13 to the unaudited condensed consolidated financial statements) did not result in a favorable outcome for the Company, despite our belief that we committed no wrong doing. These unaudited condensed consolidated financial statements have been prepared in conformity with generally accepted accounting principles (“GAAP”), which contemplates continuation of the Company as a going concern. As reflected in the accompanying unaudited condensed consolidated balance sheet at December 31, 2019, the Company has recorded estimated damages to date of approximately $5.6 million, including interest, as a result of a jury verdict associated with the Aeroflex litigation. The Company has filed for an appeal (see Note 13). In June 2019, Bank of America agreed to extend the Company’s line of credit until March 31, 2020 (see Note 8). In February 2020, Bank of America agreed to extend the line of credit from March 31, 2020 to January 31, 2021. The new agreement includes open availability up to $689,700. Monthly payments will be interest only. While the Company’s operations and profitability have significantly improved, and the Company believes it has sufficient cash and financing in place to fund its plans for the next twelve months, exclusive of any determination that may result from the Aeroflex litigation, due in part to recent large orders it has received that has returned the Company to profitability. The Company may not have sufficient resources to satisfy the judgment if we are not successful in our appeal. We have no commitment from any party to provide additional working capital and there is no assurance that any funding will be available as required, or if available, that its terms will be favorable or acceptable to the Company. This factor raises substantial doubt about the Company’s ability to continue as a going concern within one year of the date that the financial statements are issued. The jury found no misappropriation of Aeroflex trade secrets, but it did find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filed motions in January 2018 for the Court to reconsider the amount of damages on the grounds that they are duplicative and not legally supportable. The Court heard these motions and such motions were denied. The Company has filed for the appeal. The Company has posted a $2 million bond for the appeal. This $2 million bond amount will remain in place during the appeal process (See Note 13). The Company is optimistic about the prospects of its appeal for either a judgment as a matter of law or a new trial. The appeal process is expected to take at least another year to complete. However, the Company cannot predict the timing or the outcome of the appeal. The Company believes it has sufficient cash and financing in place to fund its plans for the next twelve months, exclusive of any determination that may result from the Aeroflex litigation. The unaudited condensed consolidated financial statements have been prepared on a going concern basis, which contemplates the realization of assets and satisfaction of liabilities and commitments in the normal course of business. The accompanying unaudited condensed consolidated financial statements do not include any adjustments that might be necessary if the Company is unable to continue as a going concern.</t>
  </si>
  <si>
    <t>Summary of Significant Accounting Policies</t>
  </si>
  <si>
    <t>Accounting Policies [Abstract]</t>
  </si>
  <si>
    <t>Significant Accounting Policies [Text Block]</t>
  </si>
  <si>
    <t>Note 3 – Summary of Significant Accounting Policies Revenue Recognition In May 2014, the FASB issued ASU 2014-09, Revenue from Contracts with Customers: Topic 606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ASU 2014-09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December 31, 2019, approximately $435,694 is expected to be recognized from remaining performance obligations for extended warranties as compared to $349,865 at March 31, 2019. For the three and nine months ended December 31, 2019, the Company recognized revenue of $22,431 and $63,171, respectively, from amounts that were included in Deferred Revenue as compared to $13,635 and $33,255 for the three and nine months ended December 31, 2018. The following table provides a summary of the changes in deferred revenues for the nine ended December 31, 2019:
Deferred revenues at April 1, 2019 $ 349,865
Additional extended warranties 149,000
Revenue recognized for the nine months ended December 31, 2019 (63,171
)
Deferred revenues at December 31, 2019 $ 435,694 Other Deferred Revenues The Company sometimes receives payments in advance of shipment. These amounts are classified as other deferred revenues. For the periods ended December 31, 2019 and March 31, 2019, the Company has other deferred revenues of $111,619 and $11,926,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Other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December 31, 2019
Commercial
Government
Sales Distribution
Test Units $ 271,230 $ 3,919,604
$ 271,230 $ 3,919,604 The remainder of our revenues for the three months ended December 31, 2019 are derived from repairs and calibration of $368,722, replacement parts of $151,065 and extended warranties of $22,514. We do not disaggregate these revenue streams as they are not deemed an important element related to how management operates the business between segments.
For the Three Months Ended December 31, 2018
Commercial
Government
Sales Distribution
Test Units $ 46,631 $ 3,484,380
$ 46,631 $ 3,484,830 The remainder of our revenues for the three months ended December 31, 2018 are derived from repairs and calibration of $366,563, replacement parts of $64,527 and extended warranties of $13,635. We do not disaggregate these revenue streams as they are not deemed an important element related to how management operates the business between segments.
For the Nine Months Ended December 31, 2019
Commercial
Government
Sales Distribution
Test Units $ 782,283 $ 9,531,198
$ 782,283 $ 9,531,198 The remainder of our revenues for the nine months ended December 31, 2019 are derived from repairs and calibration of $1,265,978, replacement parts of $309,135 and extended warranties of $63,171. We do not disaggregate these revenue streams as they are not deemed an important element related to how management operates the business between segments.
For the Nine Months Ended December 31, 2018
Commercial
Government
Sales Distribution
Test Units $ 642,855 $ 5,861,061
$ 642,855 $ 5,861,061 The remainder of our revenues for the nine months ended December 31, 2018 are derived from repairs and calibration of $1,285,839, replacement parts of $189,881 and extended warranties of $33,255. We do not disaggregate these revenue streams as they are not deemed an important element related to how management operates the business between segments. In the following table, revenue is disaggregated by geography.
For the Three Months Ended December 31, 2019
For the Three Months Ended December 31, 2018
Geography
United States $ 2,070,339 $ 3,085,283
International 2,662,796 890,453
Total $ 4,733,135 $ 3,975,736
For the Nine Months Ended December 31, 2019
For the Nine Months Ended December 31, 2018
Geography
United States $ 7,403,229 $ 6,347,050
International 4,548,536 1,665,841
Total $ 11,951,765 $ 8,012,891 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and uses the effective date as the date of initial application. Consequently, financial information will not be updated and the disclosures required under the new standard will not be provided for dates and periods before April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At the inception of an arrangement, the Company determines whether the arrangement is or contains a lease based on the circumstances present. Leases with a term greater than one year are recognized on the balance sheet as right-of-use assets, lease liabilities, and, if applicable, long-term lease liabilities. Lease liabilities and the corresponding right-of-use assets are recorded based on the present values of lease payments over the leas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At adoption, the Company recognized additional operating lease liabilities of $508,551 with corresponding ROU assets of the same amount based on the present value of the remaining minimum rental payments under current leasing standards for existing operating leases. The Company used 6.25%. ASU 2016-02 did not have an impact on our unaudited condensed consolidated statements of income for the nine month period ended December 31, 2019, but had a significant impact on our unaudited consolidated condensed balance sheet as of December 31, 2019. No other recently issued accounting pronouncements had or are expected to have a material impact on the Company’s unaudited condensed consolidated financial statements.</t>
  </si>
  <si>
    <t>Accounts Receivable, net</t>
  </si>
  <si>
    <t>Receivables [Abstract]</t>
  </si>
  <si>
    <t>Loans, Notes, Trade and Other Receivables Disclosure [Text Block]</t>
  </si>
  <si>
    <t xml:space="preserve">Note 4 – Accounts Receivable, net The following table sets forth the components of accounts receivable:
December 31, 2019
March 31, 2019
Government $ 2,531,909 $ 1,951,729
Commercial 288,330 251,870
Less: Allowance for doubtful accounts (7,500 ) (7,500
)
$ 2,812,739 $ 2,196,099 </t>
  </si>
  <si>
    <t>Restricted Cash to support appeal bond</t>
  </si>
  <si>
    <t>Cash and Cash Equivalents [Abstract]</t>
  </si>
  <si>
    <t>Cash and Cash Equivalents Disclosure [Text Block]</t>
  </si>
  <si>
    <t>Note 5 – Restricted Cash to support appeal bond In January 2018, the Company transferred $2,000,000 to a restricted cash account to secure a letter of credit which was used for collateral for the appeal bond (See Note 13).</t>
  </si>
  <si>
    <t>Inventory Disclosure [Abstract]</t>
  </si>
  <si>
    <t>Inventory Disclosure [Text Block]</t>
  </si>
  <si>
    <t xml:space="preserve">Note 6 – Inventories, net Inventories consist of:
December 31, 2019
March 31, 2019
Purchased parts $ 2,548,252 $ 2,709,235
Work-in-process 967,462 721,397
Finished goods 109,815 -
Less: Inventory reserve (555,000
) (498,000
)
$ 3,070,529 $ 2,932,632 </t>
  </si>
  <si>
    <t>Net Income (Loss) per Share</t>
  </si>
  <si>
    <t>Earnings Per Share [Abstract]</t>
  </si>
  <si>
    <t>Earnings Per Share [Text Block]</t>
  </si>
  <si>
    <t xml:space="preserve">Note 7 – Net Income (Loss) per Share Net income (loss)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Three Months Ended
Three Months Ended
December 31, 2019
December 31, 2018
Basic net income per share computation:
Net income $ 907,577 $ 639,453
Deemed dividend related to beneficial conversion feature of Series B Convertible Preferred Stock - (420,000
)
Preferred dividends (80,000
) (112,807
)
Net income attributable to common shareholders $ 827,577 $ 106,646
Weighted-average common shares outstanding 3,255,887 3,255,887
Basic net income per share $ 0.25 $ 0.03
Diluted net income per share computation
Net income attributable to common shareholders $ 827,577 $ 106,646
Add: Preferred dividends 80,000 -
Diluted income attributable to common shareholders $ 907,577 $ 106,646
Weighted-average common shares outstanding 3,255,887 3,255,887
Incremental shares attributable to the assumed conversion of preferred stock, and exercise of outstanding stock options and warrants 1,719,778 -
Total adjusted weighted-average shares 4,975,665 3,255,887
Diluted net income (loss) per share $ 0.18 $ 0.03
Nine Months Ended
Nine Months Ended
December 31, 2019
December 31, 2018
Basic net income (loss) per share computation:
Net income (loss) $ 1,701,587 $ (298,030
)
Deemed dividend related to beneficial conversion feature of Series B Convertible Preferred Stock - (420,000
)
Preferred dividends (240,000
) (232,807
)
Net income (loss) attributable to common shareholders $ 1,461,587 $ (950,837
)
Weighted-average common shares outstanding 3,255,887 3,255,887
Basic net income (loss) per share $ 0.45 $ (0.29
)
Diluted net income (loss) per share computation
Net income (loss) attributable to common shareholders $ 1,461,587 $ (950,837
)
Add: Preferred dividends 240,000 -
Diluted income (loss) attributable to common shareholders $ 1,701,587 $ (950,837
)
Weighted-average common shares outstanding 3,255,887 3,255,887
Incremental shares attributable to the assumed conversion of preferred stock, and exercise of outstanding stock options and warrants 1,568,765 -
Total adjusted weighted-average shares 4,824,652 3,255,887
Diluted net income (loss) per share $ 0.35 $ (0.29
) The following table summarizes securities that, if exercised, would have an anti-dilutive effect on earnings per share for the nine months ended:
December 31, 2019
December 31, 2018
Convertible preferred stock - 1,599,778
Stock options 118,500 42,500
Warrants - 50,000
118,500 1,692,278 </t>
  </si>
  <si>
    <t>Line of Credit</t>
  </si>
  <si>
    <t>Debt Disclosure [Abstract]</t>
  </si>
  <si>
    <t>Debt Disclosure [Text Block]</t>
  </si>
  <si>
    <t>Note 8 – Line of Credit On March 21, 2016, the Company entered into a line of credit agreement with Bank of America, which expired March 31, 2017. In March 2017, the Company extended until March 31, 2018. The line provided a revolving credit facility with borrowing capacity of up to $1,000,000. There were no covenants or borrowing base calculations associated with this line of credit. On August 29, 2018, the Company entered a Loan Modification Agreement (the “Agreement”) with the bank. The Company had been working with the bank and had paid $100,000 to the bank to lower the outstanding balance to $900,000 at the signing of the Agreement. The Agreement had the following provisions:
1)
The Company to make an additional principal payment of $50,000 by October 1, 2018. (The Company made this payment.)
2)
Borrowing base calculation tied to accounts receivable and inventories.
3)
The Agreement expired May 31, 2019.
4)
Interest on any outstanding balances was payable monthly at an annual interest rate equal to the LIBOR (London Interbank Offered Rates) Daily Floating plus 3.75 percentage points.
5)
The line was collateralized by substantially all of the assets of the Company.
6)
The Company will make principal payments of $5,000 per month from September 30, 2018 through November 30, 2018 and principal payments of $10,000 per month from December 31, 2018 to May 31, 2019.
7)
Beginning with the fiscal year ended March 31, 2019, the Company must maintain a debt service coverage ratio. During the nine months ended December 31, 2019 the Company repaid $90,000 against this line of credit. As of December 31, 2019 and March 31, 2019, the outstanding balances were $710,000 and $800,000, respectively. As of December 31, 2019 the remaining availability under this line is $-0-. During June 2019, Bank of America agreed to extend the Company’s line of credit until March 31, 2020. The new Loan Modification Agreement (the “Amended Loan Modification Agreement”) with the bank contains the following provisions:
1)
The Company to make an additional principal payment of $10,000 at closing.
2)
Borrowing base calculation tied to accounts receivable.
3)
The Amended Loan Modification Agreement expires March 31, 2020.
4)
Interest on any outstanding balances is payable monthly at an annual interest rate equal to the LIBOR (London Interbank Offered Rates) Daily Floating plus 3.75 percentage points. The Company’s interest rate was 5.49% at December 31, 2019.
5)
The line is collateralized by substantially all of the assets of the Company.
6)
The Company will make principal payments of $10,000 per month until March 31, 2020.
7)
The covenant for the debt service ratio is deleted. In February 2020, Bank of America agreed to extend the line of credit from March 31, 2020 to January 31, 2021. The new agreement includes open availability up to $689,700. Monthly payments will be interest only.</t>
  </si>
  <si>
    <t>Segment Information</t>
  </si>
  <si>
    <t>Segment Reporting [Abstract]</t>
  </si>
  <si>
    <t>Segment Reporting Disclosure [Text Block]</t>
  </si>
  <si>
    <t>Note 9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and nine month periods ending December 31, 2019 and 2018:
Three Months Ended December 31, 2019
Avionics Government
Avionics Commercial
Avionics Total
Corporate Items
Total
Net sales $ 3,919,605 $ 813,530 $ 4,733,135 $ - $ 4,733,135
Cost of sales 2,089,563 431,090 2,520,653 - 2,520,653
Gross margin 1,830,042 382,440 2,212,482 - 2,212,482
Engineering, research, and development 580,517 - 580,517
Selling, general and administrative 195,151 414,243 609,394
Litigation costs - 16,830 16,830
Interest income - (2,065
) (2,065
)
Interest expense - judgment - 84,715 84,715
Interest expense - 15,514 15,514
Total expenses 775,668 529,237 1,304,905
Income (loss) before income taxes $ 1,436,814 $ (529,237
) $ 907,577
Three Months Ended December 31, 2018
Avionics Government
Avionics Commercial
Avionics Total
Corporate Items
Total
Net sales $ 3,484,380 $ 491,356 $ 3,975,736 $ - $ 3,975,736
Cost of sales 1,735,573 270,559 2,006,132 - 2,006,132
Gross margin 1,748,807 220,797 1,969,604 - 1,969,604
Engineering, research, and development 622,082 - 622,082
Selling, general and administrative 228,107 302,073 530,180
Litigation costs - 59,680 59,680
Change in fair value of common stock warrants - 23,000 23,000
Interest income - (1,010
) (1,010
)
Interest expense - judgment - 72,003 72,003
Interest expense - 24,216 24,216
Total expenses 850,189 479,962 1,330,151
Income (loss) before income taxes $ 1,119,415 $ (479,962
) $ 639,453
Nine Months Ended December 31, 2019
Avionics Government
Avionics Commercial
Avionics Total
Corporate Items
Total
Net sales $ 9,564,199 $ 2,387,566 $ 11,951,765 $ - $ 11,951,765
Cost of sales 4,958,219 1,325,827 6,284,046 - 6,284,046
Gross margin 4,605,980 1,061,739 5,667,719 - 5,667,719
Engineering, research, and development 1,631,359 - 1,631,359
Selling, general and administrative 707,755 1,139,273 1,847,028
Litigation costs - 118,890 118,890
Change in fair value of common stock warrants - 73,000 73,000
Interest income - (4,083
) (4,083
)
Interest expense - judgment - 255,821 255,821
Interest expense - 44,117 44,117
Total expenses 2,339,114 1,627,018 3,966,132
Income (loss) before income taxes $ 3,328,605 $ (1,627,018
) $ 1,701,587
Nine Months Ended December 31, 2018
Avionics Government
Avionics Commercial
Avionics Total
Corporate Items
Total
Net sales $ 5,861,061 $ 2,151,830 $ 8,012,891 $ - $ 8,012,891
Cost of sales 3,211,417 1,351,344 4,562,761 - 4,562,761
Gross margin 2,649,644 800,486 3,450,130 - 3,450,130
Engineering, research, and development 1,642,785 - 1,642,785
Selling, general and administrative 639,414 1,012,702 1,652,116
Litigation costs - 134,799 134,799
Change in fair value of common stock warrants - 23,000 23,000
Interest income - (3,017
) (3,017
)
Interest expense - judgment - 215,226 215,226
Interest expense - 83,251 83,251
Total expenses 2,282,199 1,465,961 3,748,160
Income (loss) before income taxes $ 1,167,931 $ (1,465,961
) $ (298,030
)</t>
  </si>
  <si>
    <t>Income Taxes</t>
  </si>
  <si>
    <t>Income Tax Disclosure [Abstract]</t>
  </si>
  <si>
    <t>Income Tax Disclosure [Text Block]</t>
  </si>
  <si>
    <t>Note 10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3.2 million in deferred tax assets at March 31, 2019, and the Company has provided a valuation allowance that offsets the majority of the asset. The inability to obtain new profitable contracts or the failure of the Company’s engineering development efforts could reduce estimates of future profitability, which could affect the Company’s ability to realize the deferred tax assets. Due to the adverse judgment and the resulting losses the past few years, management has established a valuation allowance against this deferred tax asset. This valuation allowance could be reversed when the Company returns to profitability, and can demonstrate that it will be able to utilize the deferred tax asset. The valuation will be re-evaluated as the Company continues to be profitable and will be utilizing a certain portion of its deferred tax asset. Currently, the Company is utilizing existing fully-reserved NOL’s to offset taxable income, thereby resulting in no income tax provision.</t>
  </si>
  <si>
    <t>Fair Value Measurements</t>
  </si>
  <si>
    <t>Fair Value Disclosures [Abstract]</t>
  </si>
  <si>
    <t>Fair Value Disclosures [Text Block]</t>
  </si>
  <si>
    <t xml:space="preserve">Note 11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following table sets forth by level within the fair value hierarchy the Company’s financial assets and liabilities that were accounted for at fair value as of December 31, 2019 and March 31, 2019. As required by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December 31, 2019
Level I
Level II
Level III
Total
Total Assets $ - $ - $ - $ -
Warrant liability $ - $ - $ - $ -
Total Liabilities $ - $ - $ - $ -
March 31, 2019
Level I
Level II
Level III
Total
Total Assets $ - $ - $ - $ -
Warrant liability $ - $ - $ 43,500 $ 43,500
Total Liabilities $ - $ - $ 43,500 $ 43,500 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rom March 31, 2019 through December 31, 2019, as well as the portion of gains or losses included in income attributable to unrealized gains or losses related to the liability held at December 31, 2019:
Level 3 Reconciliation
Balance at beginning of period
(Gains) and losses for the period (realized and unrealized)
Purchases, issuances, sales and settlements, net
Transfers in or out of Level 3
Balance at the end of period
Warrant liability $ 43,500 $ 73,000 $ (116,500
) $ - $ -
Total Liabilities $ 43,500 $ 73,000 $ (116,500
) $ - $ - The Company had warrants with an outside investor to purchase 50,000 shares of the Company’s common stock at an exercise price of $3.35 per share or exercising the “put option” to the Company. The warrant liability of the 50,000 warrants was $43,500 at March 31, 2019. These warrants must be converted at a purchase price of $3.35 per share or the cash put option must be exercised by September 10, 2019. On September 3, 2019, the holder of the warrant informed the Company that it has elected to exercise its “put option”, thereby requiring the Company to purchase the warrants held by holder. Total warrants were to purchase a total of 50,000 shares of the Company’s common stock. The value of the warrants for the 50,000 shares of the Company’s common stock at the time of exercise was $116,500, and the Company paid this amount using cash from operations in October 2019, thereby extinguishing the warrant liability. At December 31, 2019, the warrant liability was $-0-. The holder had the right, exercisable at any time, in writing (the “Warrant Put Notice”, to cause the Company, subject to the terms and conditions herein,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t>
  </si>
  <si>
    <t>Operating Lease Liability</t>
  </si>
  <si>
    <t>Lessee, Operating Leases [Text Block]</t>
  </si>
  <si>
    <t>Note 12 – Operating Lease Liability The Company leases its facility in East Rutherford, NJ with monthly payments of $18,467 which expires in August 2021 and includes a renewal option for an additional five years. The Company also has an operating lease for office equipment with monthly payments of $523 which expires in May 2021.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April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6.25% at December 31, 2019.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December 31, 2019:
Remaining payments 2020 $ 56,970
2021 227,880
2022 93,381
Total undiscounted future minimum lease payments 378,231
Less: Difference between undiscounted lease payments and discounted lease liabilities (19,852
)
Present value of net minimum lease payments 358,379
Less current portion (211,471
)
Operating lease liabilities – long-term $ 146,908 Total rent expense for the three and nine months ended December 31, 2019 was $97,664 and $269,282 as compared to $84,861 and $265,788 for the three and nine months ended December 31, 2018. Disclosures related to periods prior to adoption of ASU 2016-02 The Company adopted ASU 2016-02 using a modified retrospective adoption method at April 1, 2019 as noted in Note 3 “Recently Adopted Authoritative Pronouncements”. As required, the following disclosure is provided for periods prior to adoption. Minimum operating lease commitments as of March 31, 2019 that have initial or remaining lease terms in excess of one year are as follows:
Years Ended March 31,
Amount
2020
$
327,434
2021
312,431
2022
128,610
$
768,475</t>
  </si>
  <si>
    <t>Litigation</t>
  </si>
  <si>
    <t>Disclosure Text Block Supplement [Abstract]</t>
  </si>
  <si>
    <t>Legal Matters and Contingencies [Text Block]</t>
  </si>
  <si>
    <t>Note 13 – Litigation Contingencies are recorded in the unaudited condensed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is 5.75% and 6.5% July 1, 2018 through June 30, 2019. The current rate beginning July 1, 2019 is 7.0%. Interest on the $4,900,000 judgment started to accrue on November 22, 2017, the date the judgment was entered.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optimistic about the prospects of its appeal for either a judgment as a matter of law or a new trial. However, the appeal process is expected to take at least another year to complete. However, the Company cannot predict the timing or the outcome of the appeal. Other than the matters outlined above, the Company is currently not involved in any litigation that we believe could have a material adverse effect on the Company’s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Subsequent Event</t>
  </si>
  <si>
    <t>Subsequent Events [Abstract]</t>
  </si>
  <si>
    <t>Subsequent Events [Text Block]</t>
  </si>
  <si>
    <t>Note 14 – Subsequent Event In February 2020, Bank of America agreed to extend the line of credit from March 31, 2020 to January 31, 2021. The new agreement includes open availability up to $689,700. Monthly payments will be interest only (see Note 8).</t>
  </si>
  <si>
    <t>Accounting Policies, by Policy (Policies)</t>
  </si>
  <si>
    <t>Revenue [Policy Text Block]</t>
  </si>
  <si>
    <t xml:space="preserve">Revenue Recognition In May 2014, the FASB issued ASU 2014-09, Revenue from Contracts with Customers: Topic 606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ASU 2014-09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December 31, 2019, approximately $435,694 is expected to be recognized from remaining performance obligations for extended warranties as compared to $349,865 at March 31, 2019. For the three and nine months ended December 31, 2019, the Company recognized revenue of $22,431 and $63,171, respectively, from amounts that were included in Deferred Revenue as compared to $13,635 and $33,255 for the three and nine months ended December 31, 2018. The following table provides a summary of the changes in deferred revenues for the nine ended December 31, 2019:
Deferred revenues at April 1, 2019 $ 349,865
Additional extended warranties 149,000
Revenue recognized for the nine months ended December 31, 2019 (63,171
)
Deferred revenues at December 31, 2019 $ 435,694 Other Deferred Revenues The Company sometimes receives payments in advance of shipment. These amounts are classified as other deferred revenues. For the periods ended December 31, 2019 and March 31, 2019, the Company has other deferred revenues of $111,619 and $11,926,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Other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December 31, 2019
Commercial
Government
Sales Distribution
Test Units $ 271,230 $ 3,919,604
$ 271,230 $ 3,919,604 The remainder of our revenues for the three months ended December 31, 2019 are derived from repairs and calibration of $368,722, replacement parts of $151,065 and extended warranties of $22,514. We do not disaggregate these revenue streams as they are not deemed an important element related to how management operates the business between segments.
For the Three Months Ended December 31, 2018
Commercial
Government
Sales Distribution
Test Units $ 46,631 $ 3,484,380
$ 46,631 $ 3,484,830 The remainder of our revenues for the three months ended December 31, 2018 are derived from repairs and calibration of $366,563, replacement parts of $64,527 and extended warranties of $13,635. We do not disaggregate these revenue streams as they are not deemed an important element related to how management operates the business between segments.
For the Nine Months Ended December 31, 2019
Commercial
Government
Sales Distribution
Test Units $ 782,283 $ 9,531,198
$ 782,283 $ 9,531,198 The remainder of our revenues for the nine months ended December 31, 2019 are derived from repairs and calibration of $1,265,978, replacement parts of $309,135 and extended warranties of $63,171. We do not disaggregate these revenue streams as they are not deemed an important element related to how management operates the business between segments.
For the Nine Months Ended December 31, 2018
Commercial
Government
Sales Distribution
Test Units $ 642,855 $ 5,861,061
$ 642,855 $ 5,861,061 The remainder of our revenues for the nine months ended December 31, 2018 are derived from repairs and calibration of $1,285,839, replacement parts of $189,881 and extended warranties of $33,255. We do not disaggregate these revenue streams as they are not deemed an important element related to how management operates the business between segments. In the following table, revenue is disaggregated by geography.
For the Three Months Ended December 31, 2019
For the Three Months Ended December 31, 2018
Geography
United States $ 2,070,339 $ 3,085,283
International 2,662,796 890,453
Total $ 4,733,135 $ 3,975,736
For the Nine Months Ended December 31, 2019
For the Nine Months Ended December 31, 2018
Geography
United States $ 7,403,229 $ 6,347,050
International 4,548,536 1,665,841
Total $ 11,951,765 $ 8,012,891 </t>
  </si>
  <si>
    <t>New Accounting Pronouncements, Policy [Policy Text Block]</t>
  </si>
  <si>
    <t>Recently Adopted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and uses the effective date as the date of initial application. Consequently, financial information will not be updated and the disclosures required under the new standard will not be provided for dates and periods before April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At the inception of an arrangement, the Company determines whether the arrangement is or contains a lease based on the circumstances present. Leases with a term greater than one year are recognized on the balance sheet as right-of-use assets, lease liabilities, and, if applicable, long-term lease liabilities. Lease liabilities and the corresponding right-of-use assets are recorded based on the present values of lease payments over the lease term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At adoption, the Company recognized additional operating lease liabilities of $508,551 with corresponding ROU assets of the same amount based on the present value of the remaining minimum rental payments under current leasing standards for existing operating leases. The Company used 6.25%. ASU 2016-02 did not have an impact on our unaudited condensed consolidated statements of income for the nine month period ended December 31, 2019, but had a significant impact on our unaudited consolidated condensed balance sheet as of December 31, 2019. No other recently issued accounting pronouncements had or are expected to have a material impact on the Company’s unaudited condensed consolidated financial statements.</t>
  </si>
  <si>
    <t>Summary of Significant Accounting Policies (Tables)</t>
  </si>
  <si>
    <t>Deferred Revenue, by Arrangement, Disclosure [Table Text Block]</t>
  </si>
  <si>
    <t xml:space="preserve">The following table provides a summary of the changes in deferred revenues for the nine ended December 31, 2019:
Deferred revenues at April 1, 2019 $ 349,865
Additional extended warranties 149,000
Revenue recognized for the nine months ended December 31, 2019 (63,171
)
Deferred revenues at December 31, 2019 $ 435,694 </t>
  </si>
  <si>
    <t>Disaggregation of Revenue [Table Text Block]</t>
  </si>
  <si>
    <t xml:space="preserve">In the following tables, revenue is disaggregated by revenue category.
For the Three Months Ended December 31, 2019
Commercial
Government
Sales Distribution
Test Units $ 271,230 $ 3,919,604
$ 271,230 $ 3,919,604
For the Three Months Ended December 31, 2018
Commercial
Government
Sales Distribution
Test Units $ 46,631 $ 3,484,380
$ 46,631 $ 3,484,830
For the Nine Months Ended December 31, 2019
Commercial
Government
Sales Distribution
Test Units $ 782,283 $ 9,531,198
$ 782,283 $ 9,531,198
For the Nine Months Ended December 31, 2018
Commercial
Government
Sales Distribution
Test Units $ 642,855 $ 5,861,061
$ 642,855 $ 5,861,061 </t>
  </si>
  <si>
    <t>Revenue from External Customers by Geographic Areas [Table Text Block]</t>
  </si>
  <si>
    <t xml:space="preserve">In the following table, revenue is disaggregated by geography.
For the Three Months Ended December 31, 2019
For the Three Months Ended December 31, 2018
Geography
United States $ 2,070,339 $ 3,085,283
International 2,662,796 890,453
Total $ 4,733,135 $ 3,975,736
For the Nine Months Ended December 31, 2019
For the Nine Months Ended December 31, 2018
Geography
United States $ 7,403,229 $ 6,347,050
International 4,548,536 1,665,841
Total $ 11,951,765 $ 8,012,891 </t>
  </si>
  <si>
    <t>Accounts Receivable, net (Tables)</t>
  </si>
  <si>
    <t>Schedule of Accounts, Notes, Loans and Financing Receivable [Table Text Block]</t>
  </si>
  <si>
    <t xml:space="preserve">The following table sets forth the components of accounts receivable:
December 31, 2019
March 31, 2019
Government $ 2,531,909 $ 1,951,729
Commercial 288,330 251,870
Less: Allowance for doubtful accounts (7,500 ) (7,500
)
$ 2,812,739 $ 2,196,099 </t>
  </si>
  <si>
    <t>Inventories, net (Tables)</t>
  </si>
  <si>
    <t>Schedule of Inventory, Current [Table Text Block]</t>
  </si>
  <si>
    <t xml:space="preserve">Inventories consist of:
December 31, 2019
March 31, 2019
Purchased parts $ 2,548,252 $ 2,709,235
Work-in-process 967,462 721,397
Finished goods 109,815 -
Less: Inventory reserve (555,000
) (498,000
)
$ 3,070,529 $ 2,932,632 </t>
  </si>
  <si>
    <t>Net Income (Loss) per Share (Tables)</t>
  </si>
  <si>
    <t>Schedule of Earnings Per Share, Basic and Diluted [Table Text Block]</t>
  </si>
  <si>
    <t>Three Months Ended
Three Months Ended
December 31, 2019
December 31, 2018
Basic net income per share computation:
Net income $ 907,577 $ 639,453
Deemed dividend related to beneficial conversion feature of Series B Convertible Preferred Stock - (420,000
)
Preferred dividends (80,000
) (112,807
)
Net income attributable to common shareholders $ 827,577 $ 106,646
Weighted-average common shares outstanding 3,255,887 3,255,887
Basic net income per share $ 0.25 $ 0.03
Diluted net income per share computation
Net income attributable to common shareholders $ 827,577 $ 106,646
Add: Preferred dividends 80,000 -
Diluted income attributable to common shareholders $ 907,577 $ 106,646
Weighted-average common shares outstanding 3,255,887 3,255,887
Incremental shares attributable to the assumed conversion of preferred stock, and exercise of outstanding stock options and warrants 1,719,778 -
Total adjusted weighted-average shares 4,975,665 3,255,887
Diluted net income (loss) per share $ 0.18 $ 0.03
Nine Months Ended
Nine Months Ended
December 31, 2019
December 31, 2018
Basic net income (loss) per share computation:
Net income (loss) $ 1,701,587 $ (298,030
)
Deemed dividend related to beneficial conversion feature of Series B Convertible Preferred Stock - (420,000
)
Preferred dividends (240,000
) (232,807
)
Net income (loss) attributable to common shareholders $ 1,461,587 $ (950,837
)
Weighted-average common shares outstanding 3,255,887 3,255,887
Basic net income (loss) per share $ 0.45 $ (0.29
)
Diluted net income (loss) per share computation
Net income (loss) attributable to common shareholders $ 1,461,587 $ (950,837
)
Add: Preferred dividends 240,000 -
Diluted income (loss) attributable to common shareholders $ 1,701,587 $ (950,837
)
Weighted-average common shares outstanding 3,255,887 3,255,887
Incremental shares attributable to the assumed conversion of preferred stock, and exercise of outstanding stock options and warrants 1,568,765 -
Total adjusted weighted-average shares 4,824,652 3,255,887
Diluted net income (loss) per share $ 0.35 $ (0.29
)</t>
  </si>
  <si>
    <t>Schedule of Antidilutive Securities Excluded from Computation of Earnings Per Share [Table Text Block]</t>
  </si>
  <si>
    <t xml:space="preserve">The following table summarizes securities that, if exercised, would have an anti-dilutive effect on earnings per share for the nine months ended:
December 31, 2019
December 31, 2018
Convertible preferred stock - 1,599,778
Stock options 118,500 42,500
Warrants - 50,000
118,500 1,692,278 </t>
  </si>
  <si>
    <t>Segment Information (Tables)</t>
  </si>
  <si>
    <t>Schedule of Segment Reporting Information, by Segment [Table Text Block]</t>
  </si>
  <si>
    <t>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and nine month periods ending December 31, 2019 and 2018:
Three Months Ended December 31, 2019
Avionics Government
Avionics Commercial
Avionics Total
Corporate Items
Total
Net sales $ 3,919,605 $ 813,530 $ 4,733,135 $ - $ 4,733,135
Cost of sales 2,089,563 431,090 2,520,653 - 2,520,653
Gross margin 1,830,042 382,440 2,212,482 - 2,212,482
Engineering, research, and development 580,517 - 580,517
Selling, general and administrative 195,151 414,243 609,394
Litigation costs - 16,830 16,830
Interest income - (2,065
) (2,065
)
Interest expense - judgment - 84,715 84,715
Interest expense - 15,514 15,514
Total expenses 775,668 529,237 1,304,905
Income (loss) before income taxes $ 1,436,814 $ (529,237
) $ 907,577
Three Months Ended December 31, 2018
Avionics Government
Avionics Commercial
Avionics Total
Corporate Items
Total
Net sales $ 3,484,380 $ 491,356 $ 3,975,736 $ - $ 3,975,736
Cost of sales 1,735,573 270,559 2,006,132 - 2,006,132
Gross margin 1,748,807 220,797 1,969,604 - 1,969,604
Engineering, research, and development 622,082 - 622,082
Selling, general and administrative 228,107 302,073 530,180
Litigation costs - 59,680 59,680
Change in fair value of common stock warrants - 23,000 23,000
Interest income - (1,010
) (1,010
)
Interest expense - judgment - 72,003 72,003
Interest expense - 24,216 24,216
Total expenses 850,189 479,962 1,330,151
Income (loss) before income taxes $ 1,119,415 $ (479,962
) $ 639,453
Nine Months Ended December 31, 2019
Avionics Government
Avionics Commercial
Avionics Total
Corporate Items
Total
Net sales $ 9,564,199 $ 2,387,566 $ 11,951,765 $ - $ 11,951,765
Cost of sales 4,958,219 1,325,827 6,284,046 - 6,284,046
Gross margin 4,605,980 1,061,739 5,667,719 - 5,667,719
Engineering, research, and development 1,631,359 - 1,631,359
Selling, general and administrative 707,755 1,139,273 1,847,028
Litigation costs - 118,890 118,890
Change in fair value of common stock warrants - 73,000 73,000
Interest income - (4,083
) (4,083
)
Interest expense - judgment - 255,821 255,821
Interest expense - 44,117 44,117
Total expenses 2,339,114 1,627,018 3,966,132
Income (loss) before income taxes $ 3,328,605 $ (1,627,018
) $ 1,701,587
Nine Months Ended December 31, 2018
Avionics Government
Avionics Commercial
Avionics Total
Corporate Items
Total
Net sales $ 5,861,061 $ 2,151,830 $ 8,012,891 $ - $ 8,012,891
Cost of sales 3,211,417 1,351,344 4,562,761 - 4,562,761
Gross margin 2,649,644 800,486 3,450,130 - 3,450,130
Engineering, research, and development 1,642,785 - 1,642,785
Selling, general and administrative 639,414 1,012,702 1,652,116
Litigation costs - 134,799 134,799
Change in fair value of common stock warrants - 23,000 23,000
Interest income - (3,017
) (3,017
)
Interest expense - judgment - 215,226 215,226
Interest expense - 83,251 83,251
Total expenses 2,282,199 1,465,961 3,748,160
Income (loss) before income taxes $ 1,167,931 $ (1,465,961
) $ (298,030
)</t>
  </si>
  <si>
    <t>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December 31, 2019
Level I
Level II
Level III
Total
Total Assets $ - $ - $ - $ -
Warrant liability $ - $ - $ - $ -
Total Liabilities $ - $ - $ - $ -
March 31, 2019
Level I
Level II
Level III
Total
Total Assets $ - $ - $ - $ -
Warrant liability $ - $ - $ 43,500 $ 43,500
Total Liabilities $ - $ - $ 43,500 $ 43,500 </t>
  </si>
  <si>
    <t>Fair Value, Liabilities Measured on Recurring Basis, Unobservable Input Reconciliation [Table Text Block]</t>
  </si>
  <si>
    <t xml:space="preserve">The following table provides a summary of the changes in fair value of our Level 3 financial liabilities from March 31, 2019 through December 31, 2019, as well as the portion of gains or losses included in income attributable to unrealized gains or losses related to the liability held at December 31, 2019:
Level 3 Reconciliation
Balance at beginning of period
(Gains) and losses for the period (realized and unrealized)
Purchases, issuances, sales and settlements, net
Transfers in or out of Level 3
Balance at the end of period
Warrant liability $ 43,500 $ 73,000 $ (116,500
) $ - $ -
Total Liabilities $ 43,500 $ 73,000 $ (116,500
) $ - $ - </t>
  </si>
  <si>
    <t>Operating Lease Liability (Tables)</t>
  </si>
  <si>
    <t>Schedule of Future Minimum Rental Payments for Operating Leases [Table Text Block]</t>
  </si>
  <si>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December 31, 2019:
Remaining payments 2020 $ 56,970
2021 227,880
2022 93,381
Total undiscounted future minimum lease payments 378,231
Less: Difference between undiscounted lease payments and discounted lease liabilities (19,852
)
Present value of net minimum lease payments 358,379
Less current portion (211,471
)
Operating lease liabilities – long-term $ 146,908 </t>
  </si>
  <si>
    <t>Lessee, Operating Lease, Liability, Maturity [Table Text Block]</t>
  </si>
  <si>
    <t>The Company adopted ASU 2016-02 using a modified retrospective adoption method at April 1, 2019 as noted in Note 3 “Recently Adopted Authoritative Pronouncements”. As required, the following disclosure is provided for periods prior to adoption. Minimum operating lease commitments as of March 31, 2019 that have initial or remaining lease terms in excess of one year are as follows:
Years Ended March 31,
Amount
2020
$
327,434
2021
312,431
2022
128,610
$
768,475</t>
  </si>
  <si>
    <t>Liquidity and Going Concern (Details) - USD ($)</t>
  </si>
  <si>
    <t>1 Months Ended</t>
  </si>
  <si>
    <t>Oct. 31, 2017</t>
  </si>
  <si>
    <t>Mar. 31, 2017</t>
  </si>
  <si>
    <t>Estimated Litigation Liability</t>
  </si>
  <si>
    <t>Line of Credit Facility, Remaining Borrowing Capacity</t>
  </si>
  <si>
    <t>Loss Contingency, Damages Awarded, Value</t>
  </si>
  <si>
    <t>Restricted Cash, Current</t>
  </si>
  <si>
    <t>Summary of Significant Accounting Policies (Details) - USD ($)</t>
  </si>
  <si>
    <t>Apr. 01, 2019</t>
  </si>
  <si>
    <t>Summary of Significant Accounting Policies (Details) [Line Items]</t>
  </si>
  <si>
    <t>Extended Product Warranty Accrual</t>
  </si>
  <si>
    <t>Standard and Extended Product Warranty Accrual, Increase for Warranties Issued</t>
  </si>
  <si>
    <t>Recognition of Deferred Revenue</t>
  </si>
  <si>
    <t>Other Liabilities and Deferred Revenue, Noncurrent</t>
  </si>
  <si>
    <t>Revenues</t>
  </si>
  <si>
    <t>Right-of-Use Asset Obtained in Exchange for Operating Lease Liability</t>
  </si>
  <si>
    <t>Lessee, Operating Lease, Discount Rate</t>
  </si>
  <si>
    <t>6.25%</t>
  </si>
  <si>
    <t>Repairs and Calibration [Member]</t>
  </si>
  <si>
    <t>Replacement Parts [Member]</t>
  </si>
  <si>
    <t>Extended Warranty [Member]</t>
  </si>
  <si>
    <t>Summary of Significant Accounting Policies (Details) - Deferred Revenue, by Arrangement, Disclosure</t>
  </si>
  <si>
    <t>Dec. 31, 2019USD ($)</t>
  </si>
  <si>
    <t>Deferred Revenue, by Arrangement, Disclosure [Abstract]</t>
  </si>
  <si>
    <t>Deferred revenues</t>
  </si>
  <si>
    <t>Additional extended warranties</t>
  </si>
  <si>
    <t>Revenue recognized</t>
  </si>
  <si>
    <t>Summary of Significant Accounting Policies (Details) - Disaggregation of Revenue - USD ($)</t>
  </si>
  <si>
    <t>Commercial Customers [Member]</t>
  </si>
  <si>
    <t>Disaggregation of Revenue [Line Items]</t>
  </si>
  <si>
    <t>U.S. Government [Member]</t>
  </si>
  <si>
    <t>Test Units [Member] | Commercial Customers [Member]</t>
  </si>
  <si>
    <t>Test Units [Member] | U.S. Government [Member]</t>
  </si>
  <si>
    <t>Summary of Significant Accounting Policies (Details) - Revenue from External Customers by Geographic Areas - USD ($)</t>
  </si>
  <si>
    <t>Geography</t>
  </si>
  <si>
    <t>Revenue</t>
  </si>
  <si>
    <t>UNITED STATES</t>
  </si>
  <si>
    <t>INTERNATIONAL</t>
  </si>
  <si>
    <t>Accounts Receivable, net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Restricted Cash to support appeal bond (Details)</t>
  </si>
  <si>
    <t>Sep. 30, 2019USD ($)</t>
  </si>
  <si>
    <t>Aeroflex [Member]</t>
  </si>
  <si>
    <t>Restricted Cash to support appeal bond (Details) [Line Items]</t>
  </si>
  <si>
    <t>Inventories, net (Details) - Schedule of Inventory, Current - USD ($)</t>
  </si>
  <si>
    <t>Schedule of Inventory, Current [Abstract]</t>
  </si>
  <si>
    <t>Purchased parts</t>
  </si>
  <si>
    <t>Work-in-process</t>
  </si>
  <si>
    <t>Finished goods</t>
  </si>
  <si>
    <t>Less: Allowance for obsolete inventory</t>
  </si>
  <si>
    <t>Inventory, net</t>
  </si>
  <si>
    <t>Net Income (Loss) per Share (Details) - Schedule of Earnings Per Share, Basic and Diluted - USD ($)</t>
  </si>
  <si>
    <t>Basic net income per share computation:</t>
  </si>
  <si>
    <t>Preferred dividends</t>
  </si>
  <si>
    <t>Diluted income (loss) attributable to common shareholders</t>
  </si>
  <si>
    <t>Weighted-average common shares outstanding (in Shares)</t>
  </si>
  <si>
    <t>Incremental shares attributable to the assumed exercise of preferred stock, outstanding stock options and warrants (in Shares)</t>
  </si>
  <si>
    <t>Total adjusted weighted-average shares (in Shares)</t>
  </si>
  <si>
    <t>Diluted net income (loss) per share (in Dollars per share)</t>
  </si>
  <si>
    <t>Basic net income (loss) per share (in Dollars per share)</t>
  </si>
  <si>
    <t>Net Income (Loss) per Share (Details) - Schedule of Antidilutive Securities Excluded from Computation of Earnings Per Share - shares</t>
  </si>
  <si>
    <t>Antidilutive Securities Excluded from Computation of Earnings Per Share [Line Items]</t>
  </si>
  <si>
    <t>Anti-dilutive securities</t>
  </si>
  <si>
    <t>Convertible Preferrred Stock [Member]</t>
  </si>
  <si>
    <t>Share-based Payment Arrangement, Option [Member]</t>
  </si>
  <si>
    <t>Warrant [Member]</t>
  </si>
  <si>
    <t>Line of Credit (Details) - USD ($)</t>
  </si>
  <si>
    <t>Aug. 29, 2018</t>
  </si>
  <si>
    <t>Jun. 30, 2019</t>
  </si>
  <si>
    <t>Sep. 30, 2018</t>
  </si>
  <si>
    <t>Oct. 31, 2018</t>
  </si>
  <si>
    <t>May 31, 2019</t>
  </si>
  <si>
    <t>Feb. 01, 2020</t>
  </si>
  <si>
    <t>Line of Credit (Details) [Line Items]</t>
  </si>
  <si>
    <t>Line of Credit Facility, Date of First Required Payment</t>
  </si>
  <si>
    <t>Oct. 1,
		2018</t>
  </si>
  <si>
    <t>Line of Credit [Member]</t>
  </si>
  <si>
    <t>Line of Credit Facility, Maximum Borrowing Capacity</t>
  </si>
  <si>
    <t>Repayments of Long-term Lines of Credit</t>
  </si>
  <si>
    <t>Long-term Line of Credit</t>
  </si>
  <si>
    <t>Line of Credit Facility, Periodic Payment, Principal</t>
  </si>
  <si>
    <t>Line of Credit Facility, Borrowing Capacity, Description</t>
  </si>
  <si>
    <t>Borrowing base calculation tied to accounts receivable and inventories.</t>
  </si>
  <si>
    <t>Line of Credit Facility, Expiration Date</t>
  </si>
  <si>
    <t>May 31,
		2019</t>
  </si>
  <si>
    <t>Debt Instrument, Basis Spread on Variable Rate</t>
  </si>
  <si>
    <t>3.75%</t>
  </si>
  <si>
    <t>Debt Instrument, Payment Terms</t>
  </si>
  <si>
    <t>The Company will make principal payments of $5,000 per month from September 30, 2018 through November 30, 2018 and principal payments of $10,000 per month from December 31, 2018 to May 31, 2019.</t>
  </si>
  <si>
    <t>Debt Instrument, Periodic Payment</t>
  </si>
  <si>
    <t>Line of Credit Facility, Interest Rate at Period End</t>
  </si>
  <si>
    <t>5.49%</t>
  </si>
  <si>
    <t>Line of Credit Facility, Collateral</t>
  </si>
  <si>
    <t>The line is collateralized by substantially all of the assets of the Company.</t>
  </si>
  <si>
    <t>Subsequent Event [Member]</t>
  </si>
  <si>
    <t>Subsequent Event [Member] | Line of Credit [Member]</t>
  </si>
  <si>
    <t>London Interbank Offered Rate (LIBOR) [Member] | Line of Credit [Member]</t>
  </si>
  <si>
    <t>Segment Information (Details)</t>
  </si>
  <si>
    <t>Number of Reportable Segments</t>
  </si>
  <si>
    <t>Segment Information (Details) - Schedule of Segment Reporting Information, by Segment - USD ($)</t>
  </si>
  <si>
    <t>Segment Reporting Information [Line Items]</t>
  </si>
  <si>
    <t>Cost of Sales</t>
  </si>
  <si>
    <t>Gross Margin</t>
  </si>
  <si>
    <t>Engineering, research, and Development</t>
  </si>
  <si>
    <t>Selling, general, and administrative</t>
  </si>
  <si>
    <t>Interest expense, net</t>
  </si>
  <si>
    <t>Total expenses</t>
  </si>
  <si>
    <t>Avionics Government [Member]</t>
  </si>
  <si>
    <t>Avionics Commercial [Member]</t>
  </si>
  <si>
    <t>Avionics Total [Member]</t>
  </si>
  <si>
    <t>Corporate Segment [Member]</t>
  </si>
  <si>
    <t>Fair Value Measurements (Details) - USD ($)</t>
  </si>
  <si>
    <t>Warrants and Rights Outstanding</t>
  </si>
  <si>
    <t>Class of Warrant or Right, Exercise Price of Warrants or Rights (in Dollars per share)</t>
  </si>
  <si>
    <t>Derivative Liability, Current</t>
  </si>
  <si>
    <t>Warrant, Put Notice</t>
  </si>
  <si>
    <t>the holder of the warrant informed the Company that it has elected to exercise its &amp;#x201c;put option&amp;#x201d;, thereby requiring the Company to purchase the warrants held by holder. Total warrants were to purchase a total of 50,000 shares of the Company&amp;#x2019;s common stock</t>
  </si>
  <si>
    <t>Class of Warrant or Right, Number of Securities Called by Warrants or Rights (in Shares)</t>
  </si>
  <si>
    <t>Payments for Repurchase of Warrants</t>
  </si>
  <si>
    <t>Fair Value Measurements (Details) - Schedule of Fair Value, Assets and Liabilities Measured on Recurring Basis - USD ($)</t>
  </si>
  <si>
    <t>Fair Value Measurements (Details) - Schedule of Fair Value, Assets and Liabilities Measured on Recurring Basis [Line Items]</t>
  </si>
  <si>
    <t>Total Assets</t>
  </si>
  <si>
    <t>Total Liabilities</t>
  </si>
  <si>
    <t>Fair Value, Inputs, Level 1 [Member]</t>
  </si>
  <si>
    <t>Fair Value, Inputs, Level 2 [Member]</t>
  </si>
  <si>
    <t>Fair Value, Inputs, Level 3 [Member]</t>
  </si>
  <si>
    <t>Fair Value Measurements (Details) - Fair Value, Liabilities Measured on Recurring Basis, Unobservable Input Reconciliation</t>
  </si>
  <si>
    <t>Fair Value, Liabilities Measured on Recurring Basis, Unobservable Input Reconciliation [Line Items]</t>
  </si>
  <si>
    <t>Balance</t>
  </si>
  <si>
    <t>(Gains) and losses for the period (realized and unrealized)</t>
  </si>
  <si>
    <t>Purchases, issuances, sales and settlements, net</t>
  </si>
  <si>
    <t>Transfers in or out of Level 3</t>
  </si>
  <si>
    <t>Operating Lease Liability (Details) - USD ($)</t>
  </si>
  <si>
    <t>Operating Lease Liability (Details) [Line Items]</t>
  </si>
  <si>
    <t>Operating Leases, Future Minimum Payments Due</t>
  </si>
  <si>
    <t>Operating Leases, Rent Expense</t>
  </si>
  <si>
    <t>Building [Member]</t>
  </si>
  <si>
    <t>Equipment [Member]</t>
  </si>
  <si>
    <t>Operating Lease Liability (Details) - Schedule of Future Minimum Rental Payments for Operating Leases - USD ($)</t>
  </si>
  <si>
    <t>Schedule of Future Minimum Rental Payments for Operating Leases [Abstract]</t>
  </si>
  <si>
    <t>Remaining payments 2020</t>
  </si>
  <si>
    <t>2021</t>
  </si>
  <si>
    <t>2022</t>
  </si>
  <si>
    <t>Total undiscounted future minimum lease payments</t>
  </si>
  <si>
    <t>Less: Difference between undiscounted lease payments and discounted lease liabilities</t>
  </si>
  <si>
    <t>Present value of net minimum lease payments</t>
  </si>
  <si>
    <t>Less current portion</t>
  </si>
  <si>
    <t>Operating Lease Liability (Details) - Lessee, Operating Lease, Liability, Maturity</t>
  </si>
  <si>
    <t>Mar. 31, 2019USD ($)</t>
  </si>
  <si>
    <t>Lessee, Operating Lease, Liability, Maturity [Abstract]</t>
  </si>
  <si>
    <t>Total future minimum rental payments</t>
  </si>
  <si>
    <t>Litigation (Details) - Aeroflex [Member] - USD ($) $ in Millions</t>
  </si>
  <si>
    <t>Jul. 01, 2019</t>
  </si>
  <si>
    <t>Nov. 22, 2017</t>
  </si>
  <si>
    <t>Jun. 30, 2018</t>
  </si>
  <si>
    <t>Mar. 31, 2018</t>
  </si>
  <si>
    <t>Litigation (Details) [Line Items]</t>
  </si>
  <si>
    <t>Litigation Case, Interest Rate on Damages Awarded</t>
  </si>
  <si>
    <t>7.00%</t>
  </si>
  <si>
    <t>5.75%</t>
  </si>
  <si>
    <t>6.50%</t>
  </si>
  <si>
    <t>Business Opportunity [Member]</t>
  </si>
  <si>
    <t>Non-Disclosure Agreements [Member]</t>
  </si>
  <si>
    <t>Total Damages Award by Court [Member]</t>
  </si>
  <si>
    <t>Additional Punitive Damages [Member]</t>
  </si>
  <si>
    <t>Loss Contingency, Damages Sought, Value</t>
  </si>
  <si>
    <t>Subsequent Event (Details)</t>
  </si>
  <si>
    <t>Feb. 01, 2020USD ($)</t>
  </si>
  <si>
    <t>Subsequent Event (Detail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588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7364</v>
      </c>
      <c r="C3" s="6" t="n">
        <v>585856</v>
      </c>
    </row>
    <row r="4" spans="1:3">
      <c r="A4" s="4" t="s">
        <v>35</v>
      </c>
      <c r="B4" s="5" t="n">
        <v>2812739</v>
      </c>
      <c r="C4" s="5" t="n">
        <v>2196099</v>
      </c>
    </row>
    <row r="5" spans="1:3">
      <c r="A5" s="4" t="s">
        <v>36</v>
      </c>
      <c r="B5" s="5" t="n">
        <v>3070529</v>
      </c>
      <c r="C5" s="5" t="n">
        <v>2932632</v>
      </c>
    </row>
    <row r="6" spans="1:3">
      <c r="A6" s="4" t="s">
        <v>37</v>
      </c>
      <c r="B6" s="5" t="n">
        <v>2007546</v>
      </c>
      <c r="C6" s="5" t="n">
        <v>2004871</v>
      </c>
    </row>
    <row r="7" spans="1:3">
      <c r="A7" s="4" t="s">
        <v>38</v>
      </c>
      <c r="B7" s="5" t="n">
        <v>362226</v>
      </c>
      <c r="C7" s="5" t="n">
        <v>275230</v>
      </c>
    </row>
    <row r="8" spans="1:3">
      <c r="A8" s="4" t="s">
        <v>39</v>
      </c>
      <c r="B8" s="5" t="n">
        <v>9920404</v>
      </c>
      <c r="C8" s="5" t="n">
        <v>7994688</v>
      </c>
    </row>
    <row r="9" spans="1:3">
      <c r="A9" s="4" t="s">
        <v>40</v>
      </c>
      <c r="B9" s="5" t="n">
        <v>262708</v>
      </c>
      <c r="C9" s="5" t="n">
        <v>236370</v>
      </c>
    </row>
    <row r="10" spans="1:3">
      <c r="A10" s="4" t="s">
        <v>41</v>
      </c>
      <c r="B10" s="5" t="n">
        <v>358379</v>
      </c>
      <c r="C10" s="5" t="n">
        <v>0</v>
      </c>
    </row>
    <row r="11" spans="1:3">
      <c r="A11" s="4" t="s">
        <v>42</v>
      </c>
      <c r="B11" s="5" t="n">
        <v>63500</v>
      </c>
      <c r="C11" s="5" t="n">
        <v>63500</v>
      </c>
    </row>
    <row r="12" spans="1:3">
      <c r="A12" s="4" t="s">
        <v>43</v>
      </c>
      <c r="B12" s="5" t="n">
        <v>35109</v>
      </c>
      <c r="C12" s="5" t="n">
        <v>35109</v>
      </c>
    </row>
    <row r="13" spans="1:3">
      <c r="A13" s="4" t="s">
        <v>44</v>
      </c>
      <c r="B13" s="5" t="n">
        <v>10640100</v>
      </c>
      <c r="C13" s="5" t="n">
        <v>8329667</v>
      </c>
    </row>
    <row r="14" spans="1:3">
      <c r="A14" s="3" t="s">
        <v>45</v>
      </c>
    </row>
    <row r="15" spans="1:3">
      <c r="A15" s="4" t="s">
        <v>46</v>
      </c>
      <c r="B15" s="5" t="n">
        <v>710000</v>
      </c>
      <c r="C15" s="5" t="n">
        <v>800000</v>
      </c>
    </row>
    <row r="16" spans="1:3">
      <c r="A16" s="4" t="s">
        <v>47</v>
      </c>
      <c r="B16" s="5" t="n">
        <v>1935</v>
      </c>
      <c r="C16" s="5" t="n">
        <v>6885</v>
      </c>
    </row>
    <row r="17" spans="1:3">
      <c r="A17" s="4" t="s">
        <v>48</v>
      </c>
      <c r="B17" s="5" t="n">
        <v>211471</v>
      </c>
      <c r="C17" s="5" t="n">
        <v>0</v>
      </c>
    </row>
    <row r="18" spans="1:3">
      <c r="A18" s="4" t="s">
        <v>49</v>
      </c>
      <c r="B18" s="5" t="n">
        <v>1328443</v>
      </c>
      <c r="C18" s="5" t="n">
        <v>1493793</v>
      </c>
    </row>
    <row r="19" spans="1:3">
      <c r="A19" s="4" t="s">
        <v>50</v>
      </c>
      <c r="B19" s="5" t="n">
        <v>200014</v>
      </c>
      <c r="C19" s="5" t="n">
        <v>97122</v>
      </c>
    </row>
    <row r="20" spans="1:3">
      <c r="A20" s="4" t="s">
        <v>51</v>
      </c>
      <c r="B20" s="5" t="n">
        <v>5570846</v>
      </c>
      <c r="C20" s="5" t="n">
        <v>5312085</v>
      </c>
    </row>
    <row r="21" spans="1:3">
      <c r="A21" s="4" t="s">
        <v>52</v>
      </c>
      <c r="B21" s="5" t="n">
        <v>0</v>
      </c>
      <c r="C21" s="5" t="n">
        <v>43500</v>
      </c>
    </row>
    <row r="22" spans="1:3">
      <c r="A22" s="4" t="s">
        <v>53</v>
      </c>
      <c r="B22" s="5" t="n">
        <v>487887</v>
      </c>
      <c r="C22" s="5" t="n">
        <v>394296</v>
      </c>
    </row>
    <row r="23" spans="1:3">
      <c r="A23" s="4" t="s">
        <v>54</v>
      </c>
      <c r="B23" s="5" t="n">
        <v>8510596</v>
      </c>
      <c r="C23" s="5" t="n">
        <v>8147681</v>
      </c>
    </row>
    <row r="24" spans="1:3">
      <c r="A24" s="4" t="s">
        <v>55</v>
      </c>
      <c r="B24" s="5" t="n">
        <v>146908</v>
      </c>
      <c r="C24" s="5" t="n">
        <v>0</v>
      </c>
    </row>
    <row r="25" spans="1:3">
      <c r="A25" s="4" t="s">
        <v>56</v>
      </c>
      <c r="B25" s="5" t="n">
        <v>347299</v>
      </c>
      <c r="C25" s="5" t="n">
        <v>264669</v>
      </c>
    </row>
    <row r="26" spans="1:3">
      <c r="A26" s="4" t="s">
        <v>57</v>
      </c>
      <c r="B26" s="5" t="n">
        <v>9004803</v>
      </c>
      <c r="C26" s="5" t="n">
        <v>8412350</v>
      </c>
    </row>
    <row r="27" spans="1:3">
      <c r="A27" s="4" t="s">
        <v>58</v>
      </c>
      <c r="B27" s="4" t="s">
        <v>59</v>
      </c>
      <c r="C27" s="4" t="s">
        <v>59</v>
      </c>
    </row>
    <row r="28" spans="1:3">
      <c r="A28" s="3" t="s">
        <v>60</v>
      </c>
    </row>
    <row r="29" spans="1:3">
      <c r="A29" s="4" t="s">
        <v>61</v>
      </c>
      <c r="B29" s="4" t="s">
        <v>59</v>
      </c>
      <c r="C29" s="4" t="s">
        <v>59</v>
      </c>
    </row>
    <row r="30" spans="1:3">
      <c r="A30" s="4" t="s">
        <v>62</v>
      </c>
      <c r="B30" s="5" t="n">
        <v>325586</v>
      </c>
      <c r="C30" s="5" t="n">
        <v>325586</v>
      </c>
    </row>
    <row r="31" spans="1:3">
      <c r="A31" s="4" t="s">
        <v>63</v>
      </c>
      <c r="B31" s="5" t="n">
        <v>7691348</v>
      </c>
      <c r="C31" s="5" t="n">
        <v>7914955</v>
      </c>
    </row>
    <row r="32" spans="1:3">
      <c r="A32" s="4" t="s">
        <v>64</v>
      </c>
      <c r="B32" s="5" t="n">
        <v>-10905002</v>
      </c>
      <c r="C32" s="5" t="n">
        <v>-12606589</v>
      </c>
    </row>
    <row r="33" spans="1:3">
      <c r="A33" s="4" t="s">
        <v>65</v>
      </c>
      <c r="B33" s="5" t="n">
        <v>1635297</v>
      </c>
      <c r="C33" s="5" t="n">
        <v>-82683</v>
      </c>
    </row>
    <row r="34" spans="1:3">
      <c r="A34" s="4" t="s">
        <v>66</v>
      </c>
      <c r="B34" s="5" t="n">
        <v>10640100</v>
      </c>
      <c r="C34" s="5" t="n">
        <v>8329667</v>
      </c>
    </row>
    <row r="35" spans="1:3">
      <c r="A35" s="4" t="s">
        <v>67</v>
      </c>
    </row>
    <row r="36" spans="1:3">
      <c r="A36" s="3" t="s">
        <v>60</v>
      </c>
    </row>
    <row r="37" spans="1:3">
      <c r="A37" s="4" t="s">
        <v>61</v>
      </c>
      <c r="B37" s="5" t="n">
        <v>3455998</v>
      </c>
      <c r="C37" s="5" t="n">
        <v>3275998</v>
      </c>
    </row>
    <row r="38" spans="1:3">
      <c r="A38" s="4" t="s">
        <v>68</v>
      </c>
    </row>
    <row r="39" spans="1:3">
      <c r="A39" s="3" t="s">
        <v>60</v>
      </c>
    </row>
    <row r="40" spans="1:3">
      <c r="A40" s="4" t="s">
        <v>61</v>
      </c>
      <c r="B40" s="6" t="n">
        <v>1067367</v>
      </c>
      <c r="C40" s="6" t="n">
        <v>1007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9</v>
      </c>
      <c r="B1" s="2" t="s">
        <v>1</v>
      </c>
      <c r="C1" s="2" t="s">
        <v>70</v>
      </c>
    </row>
    <row r="2" spans="1:3">
      <c r="B2" s="2" t="s">
        <v>2</v>
      </c>
      <c r="C2" s="2" t="s">
        <v>32</v>
      </c>
    </row>
    <row r="3" spans="1:3">
      <c r="A3" s="4" t="s">
        <v>71</v>
      </c>
      <c r="B3" s="5" t="n">
        <v>1000000</v>
      </c>
      <c r="C3" s="5" t="n">
        <v>1000000</v>
      </c>
    </row>
    <row r="4" spans="1:3">
      <c r="A4" s="4" t="s">
        <v>72</v>
      </c>
      <c r="B4" s="7" t="n">
        <v>0.1</v>
      </c>
      <c r="C4" s="7" t="n">
        <v>0.1</v>
      </c>
    </row>
    <row r="5" spans="1:3">
      <c r="A5" s="4" t="s">
        <v>73</v>
      </c>
      <c r="B5" s="7" t="n">
        <v>0.1</v>
      </c>
      <c r="C5" s="7" t="n">
        <v>0.1</v>
      </c>
    </row>
    <row r="6" spans="1:3">
      <c r="A6" s="4" t="s">
        <v>74</v>
      </c>
      <c r="B6" s="5" t="n">
        <v>3255887</v>
      </c>
      <c r="C6" s="5" t="n">
        <v>3255887</v>
      </c>
    </row>
    <row r="7" spans="1:3">
      <c r="A7" s="4" t="s">
        <v>75</v>
      </c>
      <c r="B7" s="5" t="n">
        <v>3255887</v>
      </c>
      <c r="C7" s="5" t="n">
        <v>3255887</v>
      </c>
    </row>
    <row r="8" spans="1:3">
      <c r="A8" s="4" t="s">
        <v>76</v>
      </c>
      <c r="B8" s="5" t="n">
        <v>7000000</v>
      </c>
      <c r="C8" s="5" t="n">
        <v>7000000</v>
      </c>
    </row>
    <row r="9" spans="1:3">
      <c r="A9" s="4" t="s">
        <v>67</v>
      </c>
    </row>
    <row r="10" spans="1:3">
      <c r="A10" s="4" t="s">
        <v>72</v>
      </c>
      <c r="B10" s="7" t="n">
        <v>0.1</v>
      </c>
      <c r="C10" s="7" t="n">
        <v>0.1</v>
      </c>
    </row>
    <row r="11" spans="1:3">
      <c r="A11" s="4" t="s">
        <v>77</v>
      </c>
      <c r="B11" s="5" t="n">
        <v>500000</v>
      </c>
      <c r="C11" s="5" t="n">
        <v>500000</v>
      </c>
    </row>
    <row r="12" spans="1:3">
      <c r="A12" s="4" t="s">
        <v>78</v>
      </c>
      <c r="B12" s="5" t="n">
        <v>500000</v>
      </c>
      <c r="C12" s="5" t="n">
        <v>500000</v>
      </c>
    </row>
    <row r="13" spans="1:3">
      <c r="A13" s="4" t="s">
        <v>79</v>
      </c>
      <c r="B13" s="4" t="s">
        <v>80</v>
      </c>
      <c r="C13" s="4" t="s">
        <v>80</v>
      </c>
    </row>
    <row r="14" spans="1:3">
      <c r="A14" s="4" t="s">
        <v>68</v>
      </c>
    </row>
    <row r="15" spans="1:3">
      <c r="A15" s="4" t="s">
        <v>72</v>
      </c>
      <c r="B15" s="7" t="n">
        <v>0.1</v>
      </c>
    </row>
    <row r="16" spans="1:3">
      <c r="A16" s="4" t="s">
        <v>77</v>
      </c>
      <c r="B16" s="5" t="n">
        <v>166667</v>
      </c>
    </row>
    <row r="17" spans="1:3">
      <c r="A17" s="4" t="s">
        <v>78</v>
      </c>
      <c r="B17" s="5" t="n">
        <v>166667</v>
      </c>
    </row>
    <row r="18" spans="1:3">
      <c r="A18" s="4" t="s">
        <v>79</v>
      </c>
      <c r="B18" s="4" t="s">
        <v>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261</v>
      </c>
    </row>
    <row r="2" spans="1:5">
      <c r="B2" s="2" t="s">
        <v>262</v>
      </c>
      <c r="C2" s="2" t="s">
        <v>263</v>
      </c>
      <c r="D2" s="2" t="s">
        <v>2</v>
      </c>
      <c r="E2" s="2" t="s">
        <v>32</v>
      </c>
    </row>
    <row r="3" spans="1:5">
      <c r="A3" s="3" t="s">
        <v>175</v>
      </c>
    </row>
    <row r="4" spans="1:5">
      <c r="A4" s="4" t="s">
        <v>264</v>
      </c>
      <c r="D4" s="6" t="n">
        <v>5600000</v>
      </c>
    </row>
    <row r="5" spans="1:5">
      <c r="A5" s="4" t="s">
        <v>265</v>
      </c>
      <c r="D5" s="5" t="n">
        <v>689700</v>
      </c>
    </row>
    <row r="6" spans="1:5">
      <c r="A6" s="4" t="s">
        <v>266</v>
      </c>
      <c r="B6" s="6" t="n">
        <v>2100000</v>
      </c>
      <c r="C6" s="6" t="n">
        <v>2800000</v>
      </c>
    </row>
    <row r="7" spans="1:5">
      <c r="A7" s="4" t="s">
        <v>267</v>
      </c>
      <c r="D7" s="6" t="n">
        <v>2007546</v>
      </c>
      <c r="E7" s="6" t="n">
        <v>20048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83</v>
      </c>
      <c r="E1" s="2" t="s">
        <v>2</v>
      </c>
      <c r="F1" s="2" t="s">
        <v>83</v>
      </c>
      <c r="G1" s="2" t="s">
        <v>32</v>
      </c>
    </row>
    <row r="2" spans="1:7">
      <c r="A2" s="3" t="s">
        <v>270</v>
      </c>
    </row>
    <row r="3" spans="1:7">
      <c r="A3" s="4" t="s">
        <v>271</v>
      </c>
      <c r="C3" s="6" t="n">
        <v>435694</v>
      </c>
      <c r="E3" s="6" t="n">
        <v>435694</v>
      </c>
    </row>
    <row r="4" spans="1:7">
      <c r="A4" s="4" t="s">
        <v>272</v>
      </c>
      <c r="E4" s="5" t="n">
        <v>349865</v>
      </c>
    </row>
    <row r="5" spans="1:7">
      <c r="A5" s="4" t="s">
        <v>273</v>
      </c>
      <c r="C5" s="5" t="n">
        <v>22431</v>
      </c>
      <c r="D5" s="6" t="n">
        <v>13635</v>
      </c>
      <c r="E5" s="5" t="n">
        <v>63171</v>
      </c>
      <c r="F5" s="6" t="n">
        <v>33255</v>
      </c>
    </row>
    <row r="6" spans="1:7">
      <c r="A6" s="4" t="s">
        <v>274</v>
      </c>
      <c r="C6" s="5" t="n">
        <v>111619</v>
      </c>
      <c r="E6" s="5" t="n">
        <v>111619</v>
      </c>
      <c r="G6" s="6" t="n">
        <v>11926</v>
      </c>
    </row>
    <row r="7" spans="1:7">
      <c r="A7" s="4" t="s">
        <v>275</v>
      </c>
      <c r="C7" s="6" t="n">
        <v>4733135</v>
      </c>
      <c r="D7" s="5" t="n">
        <v>3975736</v>
      </c>
      <c r="E7" s="6" t="n">
        <v>11951765</v>
      </c>
      <c r="F7" s="5" t="n">
        <v>8012891</v>
      </c>
    </row>
    <row r="8" spans="1:7">
      <c r="A8" s="4" t="s">
        <v>276</v>
      </c>
      <c r="B8" s="6" t="n">
        <v>508551</v>
      </c>
    </row>
    <row r="9" spans="1:7">
      <c r="A9" s="4" t="s">
        <v>277</v>
      </c>
      <c r="C9" s="4" t="s">
        <v>278</v>
      </c>
      <c r="E9" s="4" t="s">
        <v>278</v>
      </c>
    </row>
    <row r="10" spans="1:7">
      <c r="A10" s="4" t="s">
        <v>279</v>
      </c>
    </row>
    <row r="11" spans="1:7">
      <c r="A11" s="3" t="s">
        <v>270</v>
      </c>
    </row>
    <row r="12" spans="1:7">
      <c r="A12" s="4" t="s">
        <v>275</v>
      </c>
      <c r="C12" s="6" t="n">
        <v>368722</v>
      </c>
      <c r="D12" s="5" t="n">
        <v>366563</v>
      </c>
      <c r="E12" s="6" t="n">
        <v>1265978</v>
      </c>
      <c r="F12" s="5" t="n">
        <v>1285839</v>
      </c>
    </row>
    <row r="13" spans="1:7">
      <c r="A13" s="4" t="s">
        <v>280</v>
      </c>
    </row>
    <row r="14" spans="1:7">
      <c r="A14" s="3" t="s">
        <v>270</v>
      </c>
    </row>
    <row r="15" spans="1:7">
      <c r="A15" s="4" t="s">
        <v>275</v>
      </c>
      <c r="C15" s="5" t="n">
        <v>151065</v>
      </c>
      <c r="D15" s="5" t="n">
        <v>64527</v>
      </c>
      <c r="E15" s="5" t="n">
        <v>309135</v>
      </c>
      <c r="F15" s="5" t="n">
        <v>189881</v>
      </c>
    </row>
    <row r="16" spans="1:7">
      <c r="A16" s="4" t="s">
        <v>281</v>
      </c>
    </row>
    <row r="17" spans="1:7">
      <c r="A17" s="3" t="s">
        <v>270</v>
      </c>
    </row>
    <row r="18" spans="1:7">
      <c r="A18" s="4" t="s">
        <v>275</v>
      </c>
      <c r="C18" s="6" t="n">
        <v>22514</v>
      </c>
      <c r="D18" s="6" t="n">
        <v>13635</v>
      </c>
      <c r="E18" s="6" t="n">
        <v>63171</v>
      </c>
      <c r="F18" s="6" t="n">
        <v>332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6" t="n">
        <v>349865</v>
      </c>
    </row>
    <row r="5" spans="1:2">
      <c r="A5" s="4" t="s">
        <v>286</v>
      </c>
      <c r="B5" s="5" t="n">
        <v>149000</v>
      </c>
    </row>
    <row r="6" spans="1:2">
      <c r="A6" s="4" t="s">
        <v>287</v>
      </c>
      <c r="B6" s="5" t="n">
        <v>-63171</v>
      </c>
    </row>
    <row r="7" spans="1:2">
      <c r="A7" s="4" t="s">
        <v>285</v>
      </c>
      <c r="B7" s="6" t="n">
        <v>4356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2</v>
      </c>
      <c r="D1" s="2" t="s">
        <v>1</v>
      </c>
    </row>
    <row r="2" spans="1:5">
      <c r="B2" s="2" t="s">
        <v>2</v>
      </c>
      <c r="C2" s="2" t="s">
        <v>83</v>
      </c>
      <c r="D2" s="2" t="s">
        <v>2</v>
      </c>
      <c r="E2" s="2" t="s">
        <v>83</v>
      </c>
    </row>
    <row r="3" spans="1:5">
      <c r="A3" s="4" t="s">
        <v>289</v>
      </c>
    </row>
    <row r="4" spans="1:5">
      <c r="A4" s="3" t="s">
        <v>290</v>
      </c>
    </row>
    <row r="5" spans="1:5">
      <c r="A5" s="4" t="s">
        <v>275</v>
      </c>
      <c r="B5" s="6" t="n">
        <v>271230</v>
      </c>
      <c r="C5" s="6" t="n">
        <v>46631</v>
      </c>
      <c r="D5" s="6" t="n">
        <v>782283</v>
      </c>
      <c r="E5" s="6" t="n">
        <v>642855</v>
      </c>
    </row>
    <row r="6" spans="1:5">
      <c r="A6" s="4" t="s">
        <v>291</v>
      </c>
    </row>
    <row r="7" spans="1:5">
      <c r="A7" s="3" t="s">
        <v>290</v>
      </c>
    </row>
    <row r="8" spans="1:5">
      <c r="A8" s="4" t="s">
        <v>275</v>
      </c>
      <c r="B8" s="5" t="n">
        <v>3919604</v>
      </c>
      <c r="C8" s="5" t="n">
        <v>3484830</v>
      </c>
      <c r="D8" s="5" t="n">
        <v>9531198</v>
      </c>
      <c r="E8" s="5" t="n">
        <v>5861061</v>
      </c>
    </row>
    <row r="9" spans="1:5">
      <c r="A9" s="4" t="s">
        <v>292</v>
      </c>
    </row>
    <row r="10" spans="1:5">
      <c r="A10" s="3" t="s">
        <v>290</v>
      </c>
    </row>
    <row r="11" spans="1:5">
      <c r="A11" s="4" t="s">
        <v>275</v>
      </c>
      <c r="B11" s="5" t="n">
        <v>271230</v>
      </c>
      <c r="C11" s="5" t="n">
        <v>46631</v>
      </c>
      <c r="D11" s="5" t="n">
        <v>782283</v>
      </c>
      <c r="E11" s="5" t="n">
        <v>642855</v>
      </c>
    </row>
    <row r="12" spans="1:5">
      <c r="A12" s="4" t="s">
        <v>293</v>
      </c>
    </row>
    <row r="13" spans="1:5">
      <c r="A13" s="3" t="s">
        <v>290</v>
      </c>
    </row>
    <row r="14" spans="1:5">
      <c r="A14" s="4" t="s">
        <v>275</v>
      </c>
      <c r="B14" s="6" t="n">
        <v>3919604</v>
      </c>
      <c r="C14" s="6" t="n">
        <v>3484380</v>
      </c>
      <c r="D14" s="6" t="n">
        <v>9531198</v>
      </c>
      <c r="E14" s="6" t="n">
        <v>58610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2</v>
      </c>
      <c r="D1" s="2" t="s">
        <v>1</v>
      </c>
    </row>
    <row r="2" spans="1:5">
      <c r="B2" s="2" t="s">
        <v>2</v>
      </c>
      <c r="C2" s="2" t="s">
        <v>83</v>
      </c>
      <c r="D2" s="2" t="s">
        <v>2</v>
      </c>
      <c r="E2" s="2" t="s">
        <v>83</v>
      </c>
    </row>
    <row r="3" spans="1:5">
      <c r="A3" s="3" t="s">
        <v>295</v>
      </c>
    </row>
    <row r="4" spans="1:5">
      <c r="A4" s="4" t="s">
        <v>296</v>
      </c>
      <c r="B4" s="6" t="n">
        <v>4733135</v>
      </c>
      <c r="C4" s="6" t="n">
        <v>3975736</v>
      </c>
      <c r="D4" s="6" t="n">
        <v>11951765</v>
      </c>
      <c r="E4" s="6" t="n">
        <v>8012891</v>
      </c>
    </row>
    <row r="5" spans="1:5">
      <c r="A5" s="4" t="s">
        <v>297</v>
      </c>
    </row>
    <row r="6" spans="1:5">
      <c r="A6" s="3" t="s">
        <v>295</v>
      </c>
    </row>
    <row r="7" spans="1:5">
      <c r="A7" s="4" t="s">
        <v>296</v>
      </c>
      <c r="B7" s="5" t="n">
        <v>2070339</v>
      </c>
      <c r="C7" s="5" t="n">
        <v>3085283</v>
      </c>
      <c r="D7" s="5" t="n">
        <v>7403229</v>
      </c>
      <c r="E7" s="5" t="n">
        <v>6347050</v>
      </c>
    </row>
    <row r="8" spans="1:5">
      <c r="A8" s="4" t="s">
        <v>298</v>
      </c>
    </row>
    <row r="9" spans="1:5">
      <c r="A9" s="3" t="s">
        <v>295</v>
      </c>
    </row>
    <row r="10" spans="1:5">
      <c r="A10" s="4" t="s">
        <v>296</v>
      </c>
      <c r="B10" s="6" t="n">
        <v>2662796</v>
      </c>
      <c r="C10" s="6" t="n">
        <v>890453</v>
      </c>
      <c r="D10" s="6" t="n">
        <v>4548536</v>
      </c>
      <c r="E10" s="6" t="n">
        <v>16658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6" t="n">
        <v>-7500</v>
      </c>
      <c r="C3" s="6" t="n">
        <v>-7500</v>
      </c>
    </row>
    <row r="4" spans="1:3">
      <c r="A4" s="4" t="s">
        <v>116</v>
      </c>
      <c r="B4" s="5" t="n">
        <v>2812739</v>
      </c>
      <c r="C4" s="5" t="n">
        <v>2196099</v>
      </c>
    </row>
    <row r="5" spans="1:3">
      <c r="A5" s="4" t="s">
        <v>302</v>
      </c>
    </row>
    <row r="6" spans="1:3">
      <c r="A6" s="3" t="s">
        <v>300</v>
      </c>
    </row>
    <row r="7" spans="1:3">
      <c r="A7" s="4" t="s">
        <v>303</v>
      </c>
      <c r="B7" s="5" t="n">
        <v>2531909</v>
      </c>
      <c r="C7" s="5" t="n">
        <v>1951729</v>
      </c>
    </row>
    <row r="8" spans="1:3">
      <c r="A8" s="4" t="s">
        <v>304</v>
      </c>
    </row>
    <row r="9" spans="1:3">
      <c r="A9" s="3" t="s">
        <v>300</v>
      </c>
    </row>
    <row r="10" spans="1:3">
      <c r="A10" s="4" t="s">
        <v>303</v>
      </c>
      <c r="B10" s="6" t="n">
        <v>288330</v>
      </c>
      <c r="C10" s="6" t="n">
        <v>2518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5</v>
      </c>
      <c r="B1" s="2" t="s">
        <v>306</v>
      </c>
    </row>
    <row r="2" spans="1:2">
      <c r="A2" s="4" t="s">
        <v>307</v>
      </c>
    </row>
    <row r="3" spans="1:2">
      <c r="A3" s="3" t="s">
        <v>308</v>
      </c>
    </row>
    <row r="4" spans="1:2">
      <c r="A4" s="4" t="s">
        <v>267</v>
      </c>
      <c r="B4" s="6"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32</v>
      </c>
    </row>
    <row r="2" spans="1:3">
      <c r="A2" s="3" t="s">
        <v>310</v>
      </c>
    </row>
    <row r="3" spans="1:3">
      <c r="A3" s="4" t="s">
        <v>311</v>
      </c>
      <c r="B3" s="6" t="n">
        <v>2548252</v>
      </c>
      <c r="C3" s="6" t="n">
        <v>2709235</v>
      </c>
    </row>
    <row r="4" spans="1:3">
      <c r="A4" s="4" t="s">
        <v>312</v>
      </c>
      <c r="B4" s="5" t="n">
        <v>967462</v>
      </c>
      <c r="C4" s="5" t="n">
        <v>721397</v>
      </c>
    </row>
    <row r="5" spans="1:3">
      <c r="A5" s="4" t="s">
        <v>313</v>
      </c>
      <c r="B5" s="5" t="n">
        <v>109815</v>
      </c>
      <c r="C5" s="5" t="n">
        <v>0</v>
      </c>
    </row>
    <row r="6" spans="1:3">
      <c r="A6" s="4" t="s">
        <v>314</v>
      </c>
      <c r="B6" s="5" t="n">
        <v>-555000</v>
      </c>
      <c r="C6" s="5" t="n">
        <v>-498000</v>
      </c>
    </row>
    <row r="7" spans="1:3">
      <c r="A7" s="4" t="s">
        <v>315</v>
      </c>
      <c r="B7" s="6" t="n">
        <v>3070529</v>
      </c>
      <c r="C7" s="6" t="n">
        <v>29326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2</v>
      </c>
      <c r="D1" s="2" t="s">
        <v>1</v>
      </c>
    </row>
    <row r="2" spans="1:5">
      <c r="B2" s="2" t="s">
        <v>2</v>
      </c>
      <c r="C2" s="2" t="s">
        <v>83</v>
      </c>
      <c r="D2" s="2" t="s">
        <v>2</v>
      </c>
      <c r="E2" s="2" t="s">
        <v>83</v>
      </c>
    </row>
    <row r="3" spans="1:5">
      <c r="A3" s="3" t="s">
        <v>317</v>
      </c>
    </row>
    <row r="4" spans="1:5">
      <c r="A4" s="4" t="s">
        <v>101</v>
      </c>
      <c r="B4" s="6" t="n">
        <v>907577</v>
      </c>
      <c r="C4" s="6" t="n">
        <v>639453</v>
      </c>
      <c r="D4" s="6" t="n">
        <v>1701587</v>
      </c>
      <c r="E4" s="6" t="n">
        <v>-298030</v>
      </c>
    </row>
    <row r="5" spans="1:5">
      <c r="A5" s="4" t="s">
        <v>102</v>
      </c>
      <c r="B5" s="5" t="n">
        <v>0</v>
      </c>
      <c r="C5" s="5" t="n">
        <v>-420000</v>
      </c>
      <c r="D5" s="5" t="n">
        <v>0</v>
      </c>
      <c r="E5" s="5" t="n">
        <v>-420000</v>
      </c>
    </row>
    <row r="6" spans="1:5">
      <c r="A6" s="4" t="s">
        <v>318</v>
      </c>
      <c r="B6" s="5" t="n">
        <v>-80000</v>
      </c>
      <c r="C6" s="5" t="n">
        <v>-112807</v>
      </c>
      <c r="D6" s="5" t="n">
        <v>-240000</v>
      </c>
      <c r="E6" s="5" t="n">
        <v>-232807</v>
      </c>
    </row>
    <row r="7" spans="1:5">
      <c r="A7" s="4" t="s">
        <v>104</v>
      </c>
      <c r="B7" s="5" t="n">
        <v>827577</v>
      </c>
      <c r="C7" s="5" t="n">
        <v>106646</v>
      </c>
      <c r="D7" s="5" t="n">
        <v>1461587</v>
      </c>
      <c r="E7" s="5" t="n">
        <v>-950837</v>
      </c>
    </row>
    <row r="8" spans="1:5">
      <c r="A8" s="4" t="s">
        <v>318</v>
      </c>
      <c r="B8" s="5" t="n">
        <v>80000</v>
      </c>
      <c r="C8" s="5" t="n">
        <v>0</v>
      </c>
      <c r="D8" s="5" t="n">
        <v>240000</v>
      </c>
      <c r="E8" s="5" t="n">
        <v>0</v>
      </c>
    </row>
    <row r="9" spans="1:5">
      <c r="A9" s="4" t="s">
        <v>319</v>
      </c>
      <c r="B9" s="6" t="n">
        <v>907577</v>
      </c>
      <c r="C9" s="6" t="n">
        <v>106646</v>
      </c>
      <c r="D9" s="6" t="n">
        <v>1701587</v>
      </c>
      <c r="E9" s="6" t="n">
        <v>-950837</v>
      </c>
    </row>
    <row r="10" spans="1:5">
      <c r="A10" s="4" t="s">
        <v>320</v>
      </c>
      <c r="B10" s="5" t="n">
        <v>3255887</v>
      </c>
      <c r="C10" s="5" t="n">
        <v>3255887</v>
      </c>
      <c r="D10" s="5" t="n">
        <v>3255887</v>
      </c>
      <c r="E10" s="5" t="n">
        <v>3255887</v>
      </c>
    </row>
    <row r="11" spans="1:5">
      <c r="A11" s="4" t="s">
        <v>321</v>
      </c>
      <c r="B11" s="5" t="n">
        <v>1719778</v>
      </c>
      <c r="C11" s="5" t="n">
        <v>0</v>
      </c>
      <c r="D11" s="5" t="n">
        <v>1568765</v>
      </c>
      <c r="E11" s="5" t="n">
        <v>0</v>
      </c>
    </row>
    <row r="12" spans="1:5">
      <c r="A12" s="4" t="s">
        <v>322</v>
      </c>
      <c r="B12" s="5" t="n">
        <v>4975665</v>
      </c>
      <c r="C12" s="5" t="n">
        <v>3255887</v>
      </c>
      <c r="D12" s="5" t="n">
        <v>4824652</v>
      </c>
      <c r="E12" s="5" t="n">
        <v>3255887</v>
      </c>
    </row>
    <row r="13" spans="1:5">
      <c r="A13" s="4" t="s">
        <v>323</v>
      </c>
      <c r="B13" s="7" t="n">
        <v>0.18</v>
      </c>
      <c r="C13" s="7" t="n">
        <v>0.03</v>
      </c>
      <c r="D13" s="7" t="n">
        <v>0.35</v>
      </c>
      <c r="E13" s="7" t="n">
        <v>-0.29</v>
      </c>
    </row>
    <row r="14" spans="1:5">
      <c r="A14" s="4" t="s">
        <v>324</v>
      </c>
      <c r="B14" s="7" t="n">
        <v>0.25</v>
      </c>
      <c r="C14" s="7" t="n">
        <v>0.03</v>
      </c>
      <c r="D14" s="7" t="n">
        <v>0.45</v>
      </c>
      <c r="E14" s="7" t="n">
        <v>-0.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70</v>
      </c>
    </row>
    <row r="2" spans="1:3">
      <c r="B2" s="2" t="s">
        <v>2</v>
      </c>
      <c r="C2" s="2" t="s">
        <v>32</v>
      </c>
    </row>
    <row r="3" spans="1:3">
      <c r="A3" s="3" t="s">
        <v>326</v>
      </c>
    </row>
    <row r="4" spans="1:3">
      <c r="A4" s="4" t="s">
        <v>327</v>
      </c>
      <c r="B4" s="5" t="n">
        <v>118500</v>
      </c>
      <c r="C4" s="5" t="n">
        <v>1692278</v>
      </c>
    </row>
    <row r="5" spans="1:3">
      <c r="A5" s="4" t="s">
        <v>328</v>
      </c>
    </row>
    <row r="6" spans="1:3">
      <c r="A6" s="3" t="s">
        <v>326</v>
      </c>
    </row>
    <row r="7" spans="1:3">
      <c r="A7" s="4" t="s">
        <v>327</v>
      </c>
      <c r="B7" s="5" t="n">
        <v>0</v>
      </c>
      <c r="C7" s="5" t="n">
        <v>1599778</v>
      </c>
    </row>
    <row r="8" spans="1:3">
      <c r="A8" s="4" t="s">
        <v>329</v>
      </c>
    </row>
    <row r="9" spans="1:3">
      <c r="A9" s="3" t="s">
        <v>326</v>
      </c>
    </row>
    <row r="10" spans="1:3">
      <c r="A10" s="4" t="s">
        <v>327</v>
      </c>
      <c r="B10" s="5" t="n">
        <v>118500</v>
      </c>
      <c r="C10" s="5" t="n">
        <v>42500</v>
      </c>
    </row>
    <row r="11" spans="1:3">
      <c r="A11" s="4" t="s">
        <v>330</v>
      </c>
    </row>
    <row r="12" spans="1:3">
      <c r="A12" s="3" t="s">
        <v>326</v>
      </c>
    </row>
    <row r="13" spans="1:3">
      <c r="A13" s="4" t="s">
        <v>327</v>
      </c>
      <c r="B13" s="5" t="n">
        <v>0</v>
      </c>
      <c r="C13"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4733135</v>
      </c>
      <c r="C3" s="6" t="n">
        <v>3975736</v>
      </c>
      <c r="D3" s="6" t="n">
        <v>11951765</v>
      </c>
      <c r="E3" s="6" t="n">
        <v>8012891</v>
      </c>
    </row>
    <row r="4" spans="1:5">
      <c r="A4" s="4" t="s">
        <v>85</v>
      </c>
      <c r="B4" s="5" t="n">
        <v>2520653</v>
      </c>
      <c r="C4" s="5" t="n">
        <v>2006132</v>
      </c>
      <c r="D4" s="5" t="n">
        <v>6284046</v>
      </c>
      <c r="E4" s="5" t="n">
        <v>4562761</v>
      </c>
    </row>
    <row r="5" spans="1:5">
      <c r="A5" s="4" t="s">
        <v>86</v>
      </c>
      <c r="B5" s="5" t="n">
        <v>2212482</v>
      </c>
      <c r="C5" s="5" t="n">
        <v>1969604</v>
      </c>
      <c r="D5" s="5" t="n">
        <v>5667719</v>
      </c>
      <c r="E5" s="5" t="n">
        <v>3450130</v>
      </c>
    </row>
    <row r="6" spans="1:5">
      <c r="A6" s="3" t="s">
        <v>87</v>
      </c>
    </row>
    <row r="7" spans="1:5">
      <c r="A7" s="4" t="s">
        <v>88</v>
      </c>
      <c r="B7" s="5" t="n">
        <v>609394</v>
      </c>
      <c r="C7" s="5" t="n">
        <v>530180</v>
      </c>
      <c r="D7" s="5" t="n">
        <v>1847028</v>
      </c>
      <c r="E7" s="5" t="n">
        <v>1652116</v>
      </c>
    </row>
    <row r="8" spans="1:5">
      <c r="A8" s="4" t="s">
        <v>89</v>
      </c>
      <c r="B8" s="5" t="n">
        <v>16830</v>
      </c>
      <c r="C8" s="5" t="n">
        <v>59680</v>
      </c>
      <c r="D8" s="5" t="n">
        <v>118890</v>
      </c>
      <c r="E8" s="5" t="n">
        <v>134799</v>
      </c>
    </row>
    <row r="9" spans="1:5">
      <c r="A9" s="4" t="s">
        <v>90</v>
      </c>
      <c r="B9" s="5" t="n">
        <v>580517</v>
      </c>
      <c r="C9" s="5" t="n">
        <v>622082</v>
      </c>
      <c r="D9" s="5" t="n">
        <v>1631359</v>
      </c>
      <c r="E9" s="5" t="n">
        <v>1642785</v>
      </c>
    </row>
    <row r="10" spans="1:5">
      <c r="A10" s="4" t="s">
        <v>91</v>
      </c>
      <c r="B10" s="5" t="n">
        <v>1206741</v>
      </c>
      <c r="C10" s="5" t="n">
        <v>1211942</v>
      </c>
      <c r="D10" s="5" t="n">
        <v>3597277</v>
      </c>
      <c r="E10" s="5" t="n">
        <v>3429700</v>
      </c>
    </row>
    <row r="11" spans="1:5">
      <c r="A11" s="4" t="s">
        <v>92</v>
      </c>
      <c r="B11" s="5" t="n">
        <v>1005741</v>
      </c>
      <c r="C11" s="5" t="n">
        <v>757662</v>
      </c>
      <c r="D11" s="5" t="n">
        <v>2070442</v>
      </c>
      <c r="E11" s="5" t="n">
        <v>20430</v>
      </c>
    </row>
    <row r="12" spans="1:5">
      <c r="A12" s="3" t="s">
        <v>93</v>
      </c>
    </row>
    <row r="13" spans="1:5">
      <c r="A13" s="4" t="s">
        <v>94</v>
      </c>
      <c r="B13" s="5" t="n">
        <v>2065</v>
      </c>
      <c r="C13" s="5" t="n">
        <v>1010</v>
      </c>
      <c r="D13" s="5" t="n">
        <v>4083</v>
      </c>
      <c r="E13" s="5" t="n">
        <v>3017</v>
      </c>
    </row>
    <row r="14" spans="1:5">
      <c r="A14" s="4" t="s">
        <v>95</v>
      </c>
      <c r="C14" s="5" t="n">
        <v>-23000</v>
      </c>
      <c r="D14" s="5" t="n">
        <v>-73000</v>
      </c>
      <c r="E14" s="5" t="n">
        <v>-23000</v>
      </c>
    </row>
    <row r="15" spans="1:5">
      <c r="A15" s="4" t="s">
        <v>96</v>
      </c>
      <c r="B15" s="5" t="n">
        <v>-84715</v>
      </c>
      <c r="C15" s="5" t="n">
        <v>-72003</v>
      </c>
      <c r="D15" s="5" t="n">
        <v>-255821</v>
      </c>
      <c r="E15" s="5" t="n">
        <v>-215226</v>
      </c>
    </row>
    <row r="16" spans="1:5">
      <c r="A16" s="4" t="s">
        <v>97</v>
      </c>
      <c r="B16" s="5" t="n">
        <v>-15514</v>
      </c>
      <c r="C16" s="5" t="n">
        <v>-24216</v>
      </c>
      <c r="D16" s="5" t="n">
        <v>-44117</v>
      </c>
      <c r="E16" s="5" t="n">
        <v>-83251</v>
      </c>
    </row>
    <row r="17" spans="1:5">
      <c r="A17" s="4" t="s">
        <v>98</v>
      </c>
      <c r="B17" s="5" t="n">
        <v>-98164</v>
      </c>
      <c r="C17" s="5" t="n">
        <v>-118209</v>
      </c>
      <c r="D17" s="5" t="n">
        <v>-368855</v>
      </c>
      <c r="E17" s="5" t="n">
        <v>-318460</v>
      </c>
    </row>
    <row r="18" spans="1:5">
      <c r="A18" s="4" t="s">
        <v>99</v>
      </c>
      <c r="B18" s="5" t="n">
        <v>907577</v>
      </c>
      <c r="C18" s="5" t="n">
        <v>639453</v>
      </c>
      <c r="D18" s="5" t="n">
        <v>1701587</v>
      </c>
      <c r="E18" s="5" t="n">
        <v>-298030</v>
      </c>
    </row>
    <row r="19" spans="1:5">
      <c r="A19" s="4" t="s">
        <v>100</v>
      </c>
      <c r="B19" s="5" t="n">
        <v>0</v>
      </c>
      <c r="C19" s="5" t="n">
        <v>0</v>
      </c>
      <c r="D19" s="5" t="n">
        <v>0</v>
      </c>
      <c r="E19" s="5" t="n">
        <v>0</v>
      </c>
    </row>
    <row r="20" spans="1:5">
      <c r="A20" s="4" t="s">
        <v>101</v>
      </c>
      <c r="B20" s="5" t="n">
        <v>907577</v>
      </c>
      <c r="C20" s="5" t="n">
        <v>639453</v>
      </c>
      <c r="D20" s="5" t="n">
        <v>1701587</v>
      </c>
      <c r="E20" s="5" t="n">
        <v>-298030</v>
      </c>
    </row>
    <row r="21" spans="1:5">
      <c r="A21" s="4" t="s">
        <v>102</v>
      </c>
      <c r="B21" s="5" t="n">
        <v>0</v>
      </c>
      <c r="C21" s="5" t="n">
        <v>-420000</v>
      </c>
      <c r="D21" s="5" t="n">
        <v>0</v>
      </c>
      <c r="E21" s="5" t="n">
        <v>-420000</v>
      </c>
    </row>
    <row r="22" spans="1:5">
      <c r="A22" s="4" t="s">
        <v>103</v>
      </c>
      <c r="B22" s="5" t="n">
        <v>-80000</v>
      </c>
      <c r="C22" s="5" t="n">
        <v>-112807</v>
      </c>
      <c r="D22" s="5" t="n">
        <v>-240000</v>
      </c>
      <c r="E22" s="5" t="n">
        <v>-232807</v>
      </c>
    </row>
    <row r="23" spans="1:5">
      <c r="A23" s="4" t="s">
        <v>104</v>
      </c>
      <c r="B23" s="6" t="n">
        <v>827577</v>
      </c>
      <c r="C23" s="6" t="n">
        <v>106646</v>
      </c>
      <c r="D23" s="6" t="n">
        <v>1461587</v>
      </c>
      <c r="E23" s="6" t="n">
        <v>-950837</v>
      </c>
    </row>
    <row r="24" spans="1:5">
      <c r="A24" s="4" t="s">
        <v>105</v>
      </c>
      <c r="B24" s="7" t="n">
        <v>0.25</v>
      </c>
      <c r="C24" s="7" t="n">
        <v>0.03</v>
      </c>
      <c r="D24" s="7" t="n">
        <v>0.45</v>
      </c>
      <c r="E24" s="7" t="n">
        <v>-0.29</v>
      </c>
    </row>
    <row r="25" spans="1:5">
      <c r="A25" s="4" t="s">
        <v>106</v>
      </c>
      <c r="B25" s="7" t="n">
        <v>0.18</v>
      </c>
      <c r="C25" s="7" t="n">
        <v>0.03</v>
      </c>
      <c r="D25" s="7" t="n">
        <v>0.35</v>
      </c>
      <c r="E25" s="7" t="n">
        <v>-0.29</v>
      </c>
    </row>
    <row r="26" spans="1:5">
      <c r="A26" s="3" t="s">
        <v>107</v>
      </c>
    </row>
    <row r="27" spans="1:5">
      <c r="A27" s="4" t="s">
        <v>108</v>
      </c>
      <c r="B27" s="5" t="n">
        <v>3255887</v>
      </c>
      <c r="C27" s="5" t="n">
        <v>3255887</v>
      </c>
      <c r="D27" s="5" t="n">
        <v>3255887</v>
      </c>
      <c r="E27" s="5" t="n">
        <v>3255887</v>
      </c>
    </row>
    <row r="28" spans="1:5">
      <c r="A28" s="4" t="s">
        <v>109</v>
      </c>
      <c r="B28" s="5" t="n">
        <v>4975665</v>
      </c>
      <c r="C28" s="5" t="n">
        <v>3255887</v>
      </c>
      <c r="D28" s="5" t="n">
        <v>4824652</v>
      </c>
      <c r="E28" s="5" t="n">
        <v>3255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3"/>
    <col customWidth="1" max="7" min="7" width="78"/>
    <col customWidth="1" max="8" min="8" width="14"/>
    <col customWidth="1" max="9" min="9" width="14"/>
    <col customWidth="1" max="10" min="10" width="14"/>
  </cols>
  <sheetData>
    <row r="1" spans="1:10">
      <c r="A1" s="1" t="s">
        <v>331</v>
      </c>
      <c r="B1" s="2" t="s">
        <v>332</v>
      </c>
      <c r="C1" s="2" t="s">
        <v>333</v>
      </c>
      <c r="D1" s="2" t="s">
        <v>334</v>
      </c>
      <c r="E1" s="2" t="s">
        <v>335</v>
      </c>
      <c r="F1" s="2" t="s">
        <v>336</v>
      </c>
      <c r="G1" s="2" t="s">
        <v>2</v>
      </c>
      <c r="H1" s="2" t="s">
        <v>337</v>
      </c>
      <c r="I1" s="2" t="s">
        <v>32</v>
      </c>
      <c r="J1" s="2" t="s">
        <v>263</v>
      </c>
    </row>
    <row r="2" spans="1:10">
      <c r="A2" s="3" t="s">
        <v>338</v>
      </c>
    </row>
    <row r="3" spans="1:10">
      <c r="A3" s="4" t="s">
        <v>339</v>
      </c>
      <c r="E3" s="4" t="s">
        <v>340</v>
      </c>
    </row>
    <row r="4" spans="1:10">
      <c r="A4" s="4" t="s">
        <v>265</v>
      </c>
      <c r="G4" s="6" t="n">
        <v>689700</v>
      </c>
    </row>
    <row r="5" spans="1:10">
      <c r="A5" s="4" t="s">
        <v>341</v>
      </c>
    </row>
    <row r="6" spans="1:10">
      <c r="A6" s="3" t="s">
        <v>338</v>
      </c>
    </row>
    <row r="7" spans="1:10">
      <c r="A7" s="4" t="s">
        <v>342</v>
      </c>
      <c r="J7" s="6" t="n">
        <v>1000000</v>
      </c>
    </row>
    <row r="8" spans="1:10">
      <c r="A8" s="4" t="s">
        <v>343</v>
      </c>
      <c r="B8" s="6" t="n">
        <v>100000</v>
      </c>
      <c r="G8" s="5" t="n">
        <v>90000</v>
      </c>
    </row>
    <row r="9" spans="1:10">
      <c r="A9" s="4" t="s">
        <v>344</v>
      </c>
      <c r="B9" s="6" t="n">
        <v>900000</v>
      </c>
      <c r="G9" s="6" t="n">
        <v>710000</v>
      </c>
      <c r="I9" s="6" t="n">
        <v>800000</v>
      </c>
    </row>
    <row r="10" spans="1:10">
      <c r="A10" s="4" t="s">
        <v>345</v>
      </c>
      <c r="D10" s="6" t="n">
        <v>5000</v>
      </c>
      <c r="E10" s="6" t="n">
        <v>50000</v>
      </c>
      <c r="F10" s="6" t="n">
        <v>10000</v>
      </c>
    </row>
    <row r="11" spans="1:10">
      <c r="A11" s="4" t="s">
        <v>346</v>
      </c>
      <c r="E11" s="4" t="s">
        <v>347</v>
      </c>
    </row>
    <row r="12" spans="1:10">
      <c r="A12" s="4" t="s">
        <v>348</v>
      </c>
      <c r="E12" s="4" t="s">
        <v>349</v>
      </c>
    </row>
    <row r="13" spans="1:10">
      <c r="A13" s="4" t="s">
        <v>350</v>
      </c>
      <c r="C13" s="4" t="s">
        <v>351</v>
      </c>
    </row>
    <row r="14" spans="1:10">
      <c r="A14" s="4" t="s">
        <v>352</v>
      </c>
      <c r="E14" s="4" t="s">
        <v>353</v>
      </c>
    </row>
    <row r="15" spans="1:10">
      <c r="A15" s="4" t="s">
        <v>354</v>
      </c>
      <c r="C15" s="6" t="n">
        <v>10000</v>
      </c>
    </row>
    <row r="16" spans="1:10">
      <c r="A16" s="4" t="s">
        <v>355</v>
      </c>
      <c r="G16" s="4" t="s">
        <v>356</v>
      </c>
    </row>
    <row r="17" spans="1:10">
      <c r="A17" s="4" t="s">
        <v>357</v>
      </c>
      <c r="G17" s="4" t="s">
        <v>358</v>
      </c>
    </row>
    <row r="18" spans="1:10">
      <c r="A18" s="4" t="s">
        <v>359</v>
      </c>
    </row>
    <row r="19" spans="1:10">
      <c r="A19" s="3" t="s">
        <v>338</v>
      </c>
    </row>
    <row r="20" spans="1:10">
      <c r="A20" s="4" t="s">
        <v>265</v>
      </c>
      <c r="H20" s="6" t="n">
        <v>689700</v>
      </c>
    </row>
    <row r="21" spans="1:10">
      <c r="A21" s="4" t="s">
        <v>360</v>
      </c>
    </row>
    <row r="22" spans="1:10">
      <c r="A22" s="3" t="s">
        <v>338</v>
      </c>
    </row>
    <row r="23" spans="1:10">
      <c r="A23" s="4" t="s">
        <v>265</v>
      </c>
      <c r="H23" s="6" t="n">
        <v>689700</v>
      </c>
    </row>
    <row r="24" spans="1:10">
      <c r="A24" s="4" t="s">
        <v>361</v>
      </c>
    </row>
    <row r="25" spans="1:10">
      <c r="A25" s="3" t="s">
        <v>338</v>
      </c>
    </row>
    <row r="26" spans="1:10">
      <c r="A26" s="4" t="s">
        <v>350</v>
      </c>
      <c r="D26"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62</v>
      </c>
      <c r="B1" s="2" t="s">
        <v>1</v>
      </c>
    </row>
    <row r="2" spans="1:2">
      <c r="B2" s="2" t="s">
        <v>2</v>
      </c>
    </row>
    <row r="3" spans="1:2">
      <c r="A3" s="3" t="s">
        <v>202</v>
      </c>
    </row>
    <row r="4" spans="1:2">
      <c r="A4" s="4" t="s">
        <v>363</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2</v>
      </c>
      <c r="D1" s="2" t="s">
        <v>1</v>
      </c>
    </row>
    <row r="2" spans="1:5">
      <c r="B2" s="2" t="s">
        <v>2</v>
      </c>
      <c r="C2" s="2" t="s">
        <v>83</v>
      </c>
      <c r="D2" s="2" t="s">
        <v>2</v>
      </c>
      <c r="E2" s="2" t="s">
        <v>83</v>
      </c>
    </row>
    <row r="3" spans="1:5">
      <c r="A3" s="3" t="s">
        <v>365</v>
      </c>
    </row>
    <row r="4" spans="1:5">
      <c r="A4" s="4" t="s">
        <v>84</v>
      </c>
      <c r="B4" s="6" t="n">
        <v>4733135</v>
      </c>
      <c r="C4" s="6" t="n">
        <v>3975736</v>
      </c>
      <c r="D4" s="6" t="n">
        <v>11951765</v>
      </c>
      <c r="E4" s="6" t="n">
        <v>8012891</v>
      </c>
    </row>
    <row r="5" spans="1:5">
      <c r="A5" s="4" t="s">
        <v>366</v>
      </c>
      <c r="B5" s="5" t="n">
        <v>2520653</v>
      </c>
      <c r="C5" s="5" t="n">
        <v>2006132</v>
      </c>
      <c r="D5" s="5" t="n">
        <v>6284046</v>
      </c>
      <c r="E5" s="5" t="n">
        <v>4562761</v>
      </c>
    </row>
    <row r="6" spans="1:5">
      <c r="A6" s="4" t="s">
        <v>367</v>
      </c>
      <c r="B6" s="5" t="n">
        <v>2212482</v>
      </c>
      <c r="C6" s="5" t="n">
        <v>1969604</v>
      </c>
      <c r="D6" s="5" t="n">
        <v>5667719</v>
      </c>
      <c r="E6" s="5" t="n">
        <v>3450130</v>
      </c>
    </row>
    <row r="7" spans="1:5">
      <c r="A7" s="4" t="s">
        <v>368</v>
      </c>
      <c r="B7" s="5" t="n">
        <v>580517</v>
      </c>
      <c r="C7" s="5" t="n">
        <v>622082</v>
      </c>
      <c r="D7" s="5" t="n">
        <v>1631359</v>
      </c>
      <c r="E7" s="5" t="n">
        <v>1642785</v>
      </c>
    </row>
    <row r="8" spans="1:5">
      <c r="A8" s="4" t="s">
        <v>369</v>
      </c>
      <c r="B8" s="5" t="n">
        <v>609394</v>
      </c>
      <c r="C8" s="5" t="n">
        <v>530180</v>
      </c>
      <c r="D8" s="5" t="n">
        <v>1847028</v>
      </c>
      <c r="E8" s="5" t="n">
        <v>1652116</v>
      </c>
    </row>
    <row r="9" spans="1:5">
      <c r="A9" s="4" t="s">
        <v>89</v>
      </c>
      <c r="B9" s="5" t="n">
        <v>16830</v>
      </c>
      <c r="C9" s="5" t="n">
        <v>59680</v>
      </c>
      <c r="D9" s="5" t="n">
        <v>118890</v>
      </c>
      <c r="E9" s="5" t="n">
        <v>134799</v>
      </c>
    </row>
    <row r="10" spans="1:5">
      <c r="A10" s="4" t="s">
        <v>141</v>
      </c>
      <c r="C10" s="5" t="n">
        <v>23000</v>
      </c>
      <c r="D10" s="5" t="n">
        <v>73000</v>
      </c>
      <c r="E10" s="5" t="n">
        <v>23000</v>
      </c>
    </row>
    <row r="11" spans="1:5">
      <c r="A11" s="4" t="s">
        <v>94</v>
      </c>
      <c r="B11" s="5" t="n">
        <v>-2065</v>
      </c>
      <c r="C11" s="5" t="n">
        <v>-1010</v>
      </c>
      <c r="D11" s="5" t="n">
        <v>-4083</v>
      </c>
      <c r="E11" s="5" t="n">
        <v>-3017</v>
      </c>
    </row>
    <row r="12" spans="1:5">
      <c r="A12" s="4" t="s">
        <v>96</v>
      </c>
      <c r="B12" s="5" t="n">
        <v>84715</v>
      </c>
      <c r="C12" s="5" t="n">
        <v>72003</v>
      </c>
      <c r="D12" s="5" t="n">
        <v>255821</v>
      </c>
      <c r="E12" s="5" t="n">
        <v>215226</v>
      </c>
    </row>
    <row r="13" spans="1:5">
      <c r="A13" s="4" t="s">
        <v>370</v>
      </c>
      <c r="B13" s="5" t="n">
        <v>15514</v>
      </c>
      <c r="C13" s="5" t="n">
        <v>24216</v>
      </c>
      <c r="D13" s="5" t="n">
        <v>44117</v>
      </c>
      <c r="E13" s="5" t="n">
        <v>83251</v>
      </c>
    </row>
    <row r="14" spans="1:5">
      <c r="A14" s="4" t="s">
        <v>371</v>
      </c>
      <c r="B14" s="5" t="n">
        <v>1304905</v>
      </c>
      <c r="C14" s="5" t="n">
        <v>1330151</v>
      </c>
      <c r="D14" s="5" t="n">
        <v>3966132</v>
      </c>
      <c r="E14" s="5" t="n">
        <v>3748160</v>
      </c>
    </row>
    <row r="15" spans="1:5">
      <c r="A15" s="4" t="s">
        <v>99</v>
      </c>
      <c r="B15" s="5" t="n">
        <v>907577</v>
      </c>
      <c r="C15" s="5" t="n">
        <v>639453</v>
      </c>
      <c r="D15" s="5" t="n">
        <v>1701587</v>
      </c>
      <c r="E15" s="5" t="n">
        <v>-298030</v>
      </c>
    </row>
    <row r="16" spans="1:5">
      <c r="A16" s="4" t="s">
        <v>372</v>
      </c>
    </row>
    <row r="17" spans="1:5">
      <c r="A17" s="3" t="s">
        <v>365</v>
      </c>
    </row>
    <row r="18" spans="1:5">
      <c r="A18" s="4" t="s">
        <v>84</v>
      </c>
      <c r="B18" s="5" t="n">
        <v>3919605</v>
      </c>
      <c r="C18" s="5" t="n">
        <v>3484380</v>
      </c>
      <c r="D18" s="5" t="n">
        <v>9564199</v>
      </c>
      <c r="E18" s="5" t="n">
        <v>5861061</v>
      </c>
    </row>
    <row r="19" spans="1:5">
      <c r="A19" s="4" t="s">
        <v>366</v>
      </c>
      <c r="B19" s="5" t="n">
        <v>2089563</v>
      </c>
      <c r="C19" s="5" t="n">
        <v>1735573</v>
      </c>
      <c r="D19" s="5" t="n">
        <v>4958219</v>
      </c>
      <c r="E19" s="5" t="n">
        <v>3211417</v>
      </c>
    </row>
    <row r="20" spans="1:5">
      <c r="A20" s="4" t="s">
        <v>367</v>
      </c>
      <c r="B20" s="5" t="n">
        <v>1830042</v>
      </c>
      <c r="C20" s="5" t="n">
        <v>1748807</v>
      </c>
      <c r="D20" s="5" t="n">
        <v>4605980</v>
      </c>
      <c r="E20" s="5" t="n">
        <v>2649644</v>
      </c>
    </row>
    <row r="21" spans="1:5">
      <c r="A21" s="4" t="s">
        <v>373</v>
      </c>
    </row>
    <row r="22" spans="1:5">
      <c r="A22" s="3" t="s">
        <v>365</v>
      </c>
    </row>
    <row r="23" spans="1:5">
      <c r="A23" s="4" t="s">
        <v>84</v>
      </c>
      <c r="B23" s="5" t="n">
        <v>813530</v>
      </c>
      <c r="C23" s="5" t="n">
        <v>491356</v>
      </c>
      <c r="D23" s="5" t="n">
        <v>2387566</v>
      </c>
      <c r="E23" s="5" t="n">
        <v>2151830</v>
      </c>
    </row>
    <row r="24" spans="1:5">
      <c r="A24" s="4" t="s">
        <v>366</v>
      </c>
      <c r="B24" s="5" t="n">
        <v>431090</v>
      </c>
      <c r="C24" s="5" t="n">
        <v>270559</v>
      </c>
      <c r="D24" s="5" t="n">
        <v>1325827</v>
      </c>
      <c r="E24" s="5" t="n">
        <v>1351344</v>
      </c>
    </row>
    <row r="25" spans="1:5">
      <c r="A25" s="4" t="s">
        <v>367</v>
      </c>
      <c r="B25" s="5" t="n">
        <v>382440</v>
      </c>
      <c r="C25" s="5" t="n">
        <v>220797</v>
      </c>
      <c r="D25" s="5" t="n">
        <v>1061739</v>
      </c>
      <c r="E25" s="5" t="n">
        <v>800486</v>
      </c>
    </row>
    <row r="26" spans="1:5">
      <c r="A26" s="4" t="s">
        <v>374</v>
      </c>
    </row>
    <row r="27" spans="1:5">
      <c r="A27" s="3" t="s">
        <v>365</v>
      </c>
    </row>
    <row r="28" spans="1:5">
      <c r="A28" s="4" t="s">
        <v>84</v>
      </c>
      <c r="B28" s="5" t="n">
        <v>4733135</v>
      </c>
      <c r="C28" s="5" t="n">
        <v>3975736</v>
      </c>
      <c r="D28" s="5" t="n">
        <v>11951765</v>
      </c>
      <c r="E28" s="5" t="n">
        <v>8012891</v>
      </c>
    </row>
    <row r="29" spans="1:5">
      <c r="A29" s="4" t="s">
        <v>366</v>
      </c>
      <c r="B29" s="5" t="n">
        <v>2520653</v>
      </c>
      <c r="C29" s="5" t="n">
        <v>2006132</v>
      </c>
      <c r="D29" s="5" t="n">
        <v>6284046</v>
      </c>
      <c r="E29" s="5" t="n">
        <v>4562761</v>
      </c>
    </row>
    <row r="30" spans="1:5">
      <c r="A30" s="4" t="s">
        <v>367</v>
      </c>
      <c r="B30" s="5" t="n">
        <v>2212482</v>
      </c>
      <c r="C30" s="5" t="n">
        <v>1969604</v>
      </c>
      <c r="D30" s="5" t="n">
        <v>5667719</v>
      </c>
      <c r="E30" s="5" t="n">
        <v>3450130</v>
      </c>
    </row>
    <row r="31" spans="1:5">
      <c r="A31" s="4" t="s">
        <v>368</v>
      </c>
      <c r="B31" s="5" t="n">
        <v>580517</v>
      </c>
      <c r="C31" s="5" t="n">
        <v>622082</v>
      </c>
      <c r="D31" s="5" t="n">
        <v>1631359</v>
      </c>
      <c r="E31" s="5" t="n">
        <v>1642785</v>
      </c>
    </row>
    <row r="32" spans="1:5">
      <c r="A32" s="4" t="s">
        <v>369</v>
      </c>
      <c r="B32" s="5" t="n">
        <v>195151</v>
      </c>
      <c r="C32" s="5" t="n">
        <v>228107</v>
      </c>
      <c r="D32" s="5" t="n">
        <v>707755</v>
      </c>
      <c r="E32" s="5" t="n">
        <v>639414</v>
      </c>
    </row>
    <row r="33" spans="1:5">
      <c r="A33" s="4" t="s">
        <v>89</v>
      </c>
      <c r="B33" s="5" t="n">
        <v>0</v>
      </c>
      <c r="C33" s="5" t="n">
        <v>0</v>
      </c>
      <c r="D33" s="5" t="n">
        <v>0</v>
      </c>
      <c r="E33" s="5" t="n">
        <v>0</v>
      </c>
    </row>
    <row r="34" spans="1:5">
      <c r="A34" s="4" t="s">
        <v>141</v>
      </c>
      <c r="C34" s="5" t="n">
        <v>0</v>
      </c>
      <c r="D34" s="5" t="n">
        <v>0</v>
      </c>
      <c r="E34" s="5" t="n">
        <v>0</v>
      </c>
    </row>
    <row r="35" spans="1:5">
      <c r="A35" s="4" t="s">
        <v>94</v>
      </c>
      <c r="B35" s="5" t="n">
        <v>0</v>
      </c>
      <c r="C35" s="5" t="n">
        <v>0</v>
      </c>
      <c r="D35" s="5" t="n">
        <v>0</v>
      </c>
      <c r="E35" s="5" t="n">
        <v>0</v>
      </c>
    </row>
    <row r="36" spans="1:5">
      <c r="A36" s="4" t="s">
        <v>96</v>
      </c>
      <c r="B36" s="5" t="n">
        <v>0</v>
      </c>
      <c r="C36" s="5" t="n">
        <v>0</v>
      </c>
      <c r="D36" s="5" t="n">
        <v>0</v>
      </c>
      <c r="E36" s="5" t="n">
        <v>0</v>
      </c>
    </row>
    <row r="37" spans="1:5">
      <c r="A37" s="4" t="s">
        <v>370</v>
      </c>
      <c r="B37" s="5" t="n">
        <v>0</v>
      </c>
      <c r="C37" s="5" t="n">
        <v>0</v>
      </c>
      <c r="D37" s="5" t="n">
        <v>0</v>
      </c>
      <c r="E37" s="5" t="n">
        <v>0</v>
      </c>
    </row>
    <row r="38" spans="1:5">
      <c r="A38" s="4" t="s">
        <v>371</v>
      </c>
      <c r="B38" s="5" t="n">
        <v>775668</v>
      </c>
      <c r="C38" s="5" t="n">
        <v>850189</v>
      </c>
      <c r="D38" s="5" t="n">
        <v>2339114</v>
      </c>
      <c r="E38" s="5" t="n">
        <v>2282199</v>
      </c>
    </row>
    <row r="39" spans="1:5">
      <c r="A39" s="4" t="s">
        <v>99</v>
      </c>
      <c r="B39" s="5" t="n">
        <v>1436814</v>
      </c>
      <c r="C39" s="5" t="n">
        <v>1119415</v>
      </c>
      <c r="D39" s="5" t="n">
        <v>3328605</v>
      </c>
      <c r="E39" s="5" t="n">
        <v>1167931</v>
      </c>
    </row>
    <row r="40" spans="1:5">
      <c r="A40" s="4" t="s">
        <v>375</v>
      </c>
    </row>
    <row r="41" spans="1:5">
      <c r="A41" s="3" t="s">
        <v>365</v>
      </c>
    </row>
    <row r="42" spans="1:5">
      <c r="A42" s="4" t="s">
        <v>84</v>
      </c>
      <c r="B42" s="5" t="n">
        <v>0</v>
      </c>
      <c r="C42" s="5" t="n">
        <v>0</v>
      </c>
      <c r="D42" s="5" t="n">
        <v>0</v>
      </c>
      <c r="E42" s="5" t="n">
        <v>0</v>
      </c>
    </row>
    <row r="43" spans="1:5">
      <c r="A43" s="4" t="s">
        <v>366</v>
      </c>
      <c r="B43" s="5" t="n">
        <v>0</v>
      </c>
      <c r="C43" s="5" t="n">
        <v>0</v>
      </c>
      <c r="D43" s="5" t="n">
        <v>0</v>
      </c>
      <c r="E43" s="5" t="n">
        <v>0</v>
      </c>
    </row>
    <row r="44" spans="1:5">
      <c r="A44" s="4" t="s">
        <v>367</v>
      </c>
      <c r="B44" s="5" t="n">
        <v>0</v>
      </c>
      <c r="C44" s="5" t="n">
        <v>0</v>
      </c>
      <c r="D44" s="5" t="n">
        <v>0</v>
      </c>
      <c r="E44" s="5" t="n">
        <v>0</v>
      </c>
    </row>
    <row r="45" spans="1:5">
      <c r="A45" s="4" t="s">
        <v>368</v>
      </c>
      <c r="B45" s="5" t="n">
        <v>0</v>
      </c>
      <c r="C45" s="5" t="n">
        <v>0</v>
      </c>
      <c r="D45" s="5" t="n">
        <v>0</v>
      </c>
      <c r="E45" s="5" t="n">
        <v>0</v>
      </c>
    </row>
    <row r="46" spans="1:5">
      <c r="A46" s="4" t="s">
        <v>369</v>
      </c>
      <c r="B46" s="5" t="n">
        <v>414243</v>
      </c>
      <c r="C46" s="5" t="n">
        <v>302073</v>
      </c>
      <c r="D46" s="5" t="n">
        <v>1139273</v>
      </c>
      <c r="E46" s="5" t="n">
        <v>1012702</v>
      </c>
    </row>
    <row r="47" spans="1:5">
      <c r="A47" s="4" t="s">
        <v>89</v>
      </c>
      <c r="B47" s="5" t="n">
        <v>16830</v>
      </c>
      <c r="C47" s="5" t="n">
        <v>59680</v>
      </c>
      <c r="D47" s="5" t="n">
        <v>118890</v>
      </c>
      <c r="E47" s="5" t="n">
        <v>134799</v>
      </c>
    </row>
    <row r="48" spans="1:5">
      <c r="A48" s="4" t="s">
        <v>141</v>
      </c>
      <c r="C48" s="5" t="n">
        <v>23000</v>
      </c>
      <c r="D48" s="5" t="n">
        <v>73000</v>
      </c>
      <c r="E48" s="5" t="n">
        <v>23000</v>
      </c>
    </row>
    <row r="49" spans="1:5">
      <c r="A49" s="4" t="s">
        <v>94</v>
      </c>
      <c r="B49" s="5" t="n">
        <v>-2065</v>
      </c>
      <c r="C49" s="5" t="n">
        <v>-1010</v>
      </c>
      <c r="D49" s="5" t="n">
        <v>-4083</v>
      </c>
      <c r="E49" s="5" t="n">
        <v>-3017</v>
      </c>
    </row>
    <row r="50" spans="1:5">
      <c r="A50" s="4" t="s">
        <v>96</v>
      </c>
      <c r="B50" s="5" t="n">
        <v>84715</v>
      </c>
      <c r="C50" s="5" t="n">
        <v>72003</v>
      </c>
      <c r="D50" s="5" t="n">
        <v>255821</v>
      </c>
      <c r="E50" s="5" t="n">
        <v>215226</v>
      </c>
    </row>
    <row r="51" spans="1:5">
      <c r="A51" s="4" t="s">
        <v>370</v>
      </c>
      <c r="B51" s="5" t="n">
        <v>15514</v>
      </c>
      <c r="C51" s="5" t="n">
        <v>24216</v>
      </c>
      <c r="D51" s="5" t="n">
        <v>44117</v>
      </c>
      <c r="E51" s="5" t="n">
        <v>83251</v>
      </c>
    </row>
    <row r="52" spans="1:5">
      <c r="A52" s="4" t="s">
        <v>371</v>
      </c>
      <c r="B52" s="5" t="n">
        <v>529237</v>
      </c>
      <c r="C52" s="5" t="n">
        <v>479962</v>
      </c>
      <c r="D52" s="5" t="n">
        <v>1627018</v>
      </c>
      <c r="E52" s="5" t="n">
        <v>1465961</v>
      </c>
    </row>
    <row r="53" spans="1:5">
      <c r="A53" s="4" t="s">
        <v>99</v>
      </c>
      <c r="B53" s="6" t="n">
        <v>-529237</v>
      </c>
      <c r="C53" s="6" t="n">
        <v>-479962</v>
      </c>
      <c r="D53" s="6" t="n">
        <v>-1627018</v>
      </c>
      <c r="E53" s="6" t="n">
        <v>-14659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6</v>
      </c>
      <c r="B1" s="2" t="s">
        <v>1</v>
      </c>
    </row>
    <row r="2" spans="1:3">
      <c r="B2" s="2" t="s">
        <v>2</v>
      </c>
      <c r="C2" s="2" t="s">
        <v>32</v>
      </c>
    </row>
    <row r="3" spans="1:3">
      <c r="A3" s="3" t="s">
        <v>210</v>
      </c>
    </row>
    <row r="4" spans="1:3">
      <c r="A4" s="4" t="s">
        <v>377</v>
      </c>
      <c r="B4" s="6" t="n">
        <v>50000</v>
      </c>
    </row>
    <row r="5" spans="1:3">
      <c r="A5" s="4" t="s">
        <v>378</v>
      </c>
      <c r="B5" s="7" t="n">
        <v>3.35</v>
      </c>
    </row>
    <row r="6" spans="1:3">
      <c r="A6" s="4" t="s">
        <v>379</v>
      </c>
      <c r="B6" s="6" t="n">
        <v>0</v>
      </c>
      <c r="C6" s="6" t="n">
        <v>43500</v>
      </c>
    </row>
    <row r="7" spans="1:3">
      <c r="A7" s="4" t="s">
        <v>380</v>
      </c>
      <c r="B7" s="4" t="s">
        <v>381</v>
      </c>
    </row>
    <row r="8" spans="1:3">
      <c r="A8" s="4" t="s">
        <v>382</v>
      </c>
      <c r="B8" s="5" t="n">
        <v>50000</v>
      </c>
    </row>
    <row r="9" spans="1:3">
      <c r="A9" s="4" t="s">
        <v>383</v>
      </c>
      <c r="B9" s="6" t="n">
        <v>11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0</v>
      </c>
      <c r="C3" s="6" t="n">
        <v>0</v>
      </c>
    </row>
    <row r="4" spans="1:3">
      <c r="A4" s="4" t="s">
        <v>52</v>
      </c>
      <c r="B4" s="5" t="n">
        <v>0</v>
      </c>
      <c r="C4" s="5" t="n">
        <v>43500</v>
      </c>
    </row>
    <row r="5" spans="1:3">
      <c r="A5" s="4" t="s">
        <v>387</v>
      </c>
      <c r="B5" s="5" t="n">
        <v>0</v>
      </c>
      <c r="C5" s="5" t="n">
        <v>43500</v>
      </c>
    </row>
    <row r="6" spans="1:3">
      <c r="A6" s="4" t="s">
        <v>388</v>
      </c>
    </row>
    <row r="7" spans="1:3">
      <c r="A7" s="3" t="s">
        <v>385</v>
      </c>
    </row>
    <row r="8" spans="1:3">
      <c r="A8" s="4" t="s">
        <v>386</v>
      </c>
      <c r="B8" s="5" t="n">
        <v>0</v>
      </c>
      <c r="C8" s="5" t="n">
        <v>0</v>
      </c>
    </row>
    <row r="9" spans="1:3">
      <c r="A9" s="4" t="s">
        <v>52</v>
      </c>
      <c r="B9" s="5" t="n">
        <v>0</v>
      </c>
      <c r="C9" s="5" t="n">
        <v>0</v>
      </c>
    </row>
    <row r="10" spans="1:3">
      <c r="A10" s="4" t="s">
        <v>387</v>
      </c>
      <c r="B10" s="5" t="n">
        <v>0</v>
      </c>
      <c r="C10" s="5" t="n">
        <v>0</v>
      </c>
    </row>
    <row r="11" spans="1:3">
      <c r="A11" s="4" t="s">
        <v>389</v>
      </c>
    </row>
    <row r="12" spans="1:3">
      <c r="A12" s="3" t="s">
        <v>385</v>
      </c>
    </row>
    <row r="13" spans="1:3">
      <c r="A13" s="4" t="s">
        <v>386</v>
      </c>
      <c r="B13" s="5" t="n">
        <v>0</v>
      </c>
      <c r="C13" s="5" t="n">
        <v>0</v>
      </c>
    </row>
    <row r="14" spans="1:3">
      <c r="A14" s="4" t="s">
        <v>52</v>
      </c>
      <c r="B14" s="5" t="n">
        <v>0</v>
      </c>
      <c r="C14" s="5" t="n">
        <v>0</v>
      </c>
    </row>
    <row r="15" spans="1:3">
      <c r="A15" s="4" t="s">
        <v>387</v>
      </c>
      <c r="B15" s="5" t="n">
        <v>0</v>
      </c>
      <c r="C15" s="5" t="n">
        <v>0</v>
      </c>
    </row>
    <row r="16" spans="1:3">
      <c r="A16" s="4" t="s">
        <v>390</v>
      </c>
    </row>
    <row r="17" spans="1:3">
      <c r="A17" s="3" t="s">
        <v>385</v>
      </c>
    </row>
    <row r="18" spans="1:3">
      <c r="A18" s="4" t="s">
        <v>386</v>
      </c>
      <c r="B18" s="5" t="n">
        <v>0</v>
      </c>
      <c r="C18" s="5" t="n">
        <v>0</v>
      </c>
    </row>
    <row r="19" spans="1:3">
      <c r="A19" s="4" t="s">
        <v>52</v>
      </c>
      <c r="B19" s="5" t="n">
        <v>0</v>
      </c>
      <c r="C19" s="5" t="n">
        <v>43500</v>
      </c>
    </row>
    <row r="20" spans="1:3">
      <c r="A20" s="4" t="s">
        <v>387</v>
      </c>
      <c r="B20" s="6" t="n">
        <v>0</v>
      </c>
      <c r="C20" s="6" t="n">
        <v>4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83</v>
      </c>
    </row>
    <row r="3" spans="1:2">
      <c r="A3" s="3" t="s">
        <v>392</v>
      </c>
    </row>
    <row r="4" spans="1:2">
      <c r="A4" s="4" t="s">
        <v>393</v>
      </c>
      <c r="B4" s="6" t="n">
        <v>43500</v>
      </c>
    </row>
    <row r="5" spans="1:2">
      <c r="A5" s="4" t="s">
        <v>394</v>
      </c>
      <c r="B5" s="5" t="n">
        <v>73000</v>
      </c>
    </row>
    <row r="6" spans="1:2">
      <c r="A6" s="4" t="s">
        <v>395</v>
      </c>
      <c r="B6" s="5" t="n">
        <v>-116500</v>
      </c>
    </row>
    <row r="7" spans="1:2">
      <c r="A7" s="4" t="s">
        <v>396</v>
      </c>
      <c r="B7" s="5" t="n">
        <v>0</v>
      </c>
    </row>
    <row r="8" spans="1:2">
      <c r="A8" s="4" t="s">
        <v>393</v>
      </c>
      <c r="B8" s="5" t="n">
        <v>0</v>
      </c>
    </row>
    <row r="9" spans="1:2">
      <c r="A9" s="4" t="s">
        <v>330</v>
      </c>
    </row>
    <row r="10" spans="1:2">
      <c r="A10" s="3" t="s">
        <v>392</v>
      </c>
    </row>
    <row r="11" spans="1:2">
      <c r="A11" s="4" t="s">
        <v>393</v>
      </c>
      <c r="B11" s="5" t="n">
        <v>43500</v>
      </c>
    </row>
    <row r="12" spans="1:2">
      <c r="A12" s="4" t="s">
        <v>394</v>
      </c>
      <c r="B12" s="5" t="n">
        <v>73000</v>
      </c>
    </row>
    <row r="13" spans="1:2">
      <c r="A13" s="4" t="s">
        <v>395</v>
      </c>
      <c r="B13" s="5" t="n">
        <v>-116500</v>
      </c>
    </row>
    <row r="14" spans="1:2">
      <c r="A14" s="4" t="s">
        <v>396</v>
      </c>
      <c r="B14" s="5" t="n">
        <v>0</v>
      </c>
    </row>
    <row r="15" spans="1:2">
      <c r="A15" s="4" t="s">
        <v>393</v>
      </c>
      <c r="B1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97</v>
      </c>
      <c r="B1" s="2" t="s">
        <v>82</v>
      </c>
      <c r="D1" s="2" t="s">
        <v>1</v>
      </c>
    </row>
    <row r="2" spans="1:6">
      <c r="B2" s="2" t="s">
        <v>2</v>
      </c>
      <c r="C2" s="2" t="s">
        <v>83</v>
      </c>
      <c r="D2" s="2" t="s">
        <v>2</v>
      </c>
      <c r="E2" s="2" t="s">
        <v>83</v>
      </c>
      <c r="F2" s="2" t="s">
        <v>32</v>
      </c>
    </row>
    <row r="3" spans="1:6">
      <c r="A3" s="3" t="s">
        <v>398</v>
      </c>
    </row>
    <row r="4" spans="1:6">
      <c r="A4" s="4" t="s">
        <v>399</v>
      </c>
      <c r="F4" s="6" t="n">
        <v>768475</v>
      </c>
    </row>
    <row r="5" spans="1:6">
      <c r="A5" s="4" t="s">
        <v>277</v>
      </c>
      <c r="B5" s="4" t="s">
        <v>278</v>
      </c>
      <c r="D5" s="4" t="s">
        <v>278</v>
      </c>
    </row>
    <row r="6" spans="1:6">
      <c r="A6" s="4" t="s">
        <v>400</v>
      </c>
      <c r="B6" s="6" t="n">
        <v>97664</v>
      </c>
      <c r="C6" s="6" t="n">
        <v>265788</v>
      </c>
      <c r="D6" s="6" t="n">
        <v>269282</v>
      </c>
      <c r="E6" s="6" t="n">
        <v>9</v>
      </c>
    </row>
    <row r="7" spans="1:6">
      <c r="A7" s="4" t="s">
        <v>401</v>
      </c>
    </row>
    <row r="8" spans="1:6">
      <c r="A8" s="3" t="s">
        <v>398</v>
      </c>
    </row>
    <row r="9" spans="1:6">
      <c r="A9" s="4" t="s">
        <v>399</v>
      </c>
      <c r="B9" s="5" t="n">
        <v>18467</v>
      </c>
      <c r="D9" s="5" t="n">
        <v>18467</v>
      </c>
    </row>
    <row r="10" spans="1:6">
      <c r="A10" s="4" t="s">
        <v>402</v>
      </c>
    </row>
    <row r="11" spans="1:6">
      <c r="A11" s="3" t="s">
        <v>398</v>
      </c>
    </row>
    <row r="12" spans="1:6">
      <c r="A12" s="4" t="s">
        <v>399</v>
      </c>
      <c r="B12" s="6" t="n">
        <v>523</v>
      </c>
      <c r="D12" s="6" t="n">
        <v>5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56970</v>
      </c>
    </row>
    <row r="4" spans="1:3">
      <c r="A4" s="4" t="s">
        <v>406</v>
      </c>
      <c r="B4" s="5" t="n">
        <v>227880</v>
      </c>
    </row>
    <row r="5" spans="1:3">
      <c r="A5" s="4" t="s">
        <v>407</v>
      </c>
      <c r="B5" s="5" t="n">
        <v>93381</v>
      </c>
    </row>
    <row r="6" spans="1:3">
      <c r="A6" s="4" t="s">
        <v>408</v>
      </c>
      <c r="B6" s="5" t="n">
        <v>378231</v>
      </c>
    </row>
    <row r="7" spans="1:3">
      <c r="A7" s="4" t="s">
        <v>409</v>
      </c>
      <c r="B7" s="5" t="n">
        <v>-19852</v>
      </c>
    </row>
    <row r="8" spans="1:3">
      <c r="A8" s="4" t="s">
        <v>410</v>
      </c>
      <c r="B8" s="5" t="n">
        <v>358379</v>
      </c>
    </row>
    <row r="9" spans="1:3">
      <c r="A9" s="4" t="s">
        <v>411</v>
      </c>
      <c r="B9" s="5" t="n">
        <v>-211471</v>
      </c>
      <c r="C9" s="6" t="n">
        <v>0</v>
      </c>
    </row>
    <row r="10" spans="1:3">
      <c r="A10" s="4" t="s">
        <v>55</v>
      </c>
      <c r="B10" s="6" t="n">
        <v>146908</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23</v>
      </c>
      <c r="B3" s="6" t="n">
        <v>327434</v>
      </c>
    </row>
    <row r="4" spans="1:2">
      <c r="A4" s="4" t="s">
        <v>406</v>
      </c>
      <c r="B4" s="5" t="n">
        <v>312431</v>
      </c>
    </row>
    <row r="5" spans="1:2">
      <c r="A5" s="4" t="s">
        <v>407</v>
      </c>
      <c r="B5" s="5" t="n">
        <v>128610</v>
      </c>
    </row>
    <row r="6" spans="1:2">
      <c r="A6" s="4" t="s">
        <v>415</v>
      </c>
      <c r="B6" s="6" t="n">
        <v>768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16</v>
      </c>
      <c r="B1" s="2" t="s">
        <v>417</v>
      </c>
      <c r="C1" s="2" t="s">
        <v>418</v>
      </c>
      <c r="D1" s="2" t="s">
        <v>419</v>
      </c>
      <c r="E1" s="2" t="s">
        <v>32</v>
      </c>
      <c r="F1" s="2" t="s">
        <v>420</v>
      </c>
    </row>
    <row r="2" spans="1:6">
      <c r="A2" s="3" t="s">
        <v>421</v>
      </c>
    </row>
    <row r="3" spans="1:6">
      <c r="A3" s="4" t="s">
        <v>266</v>
      </c>
      <c r="F3" s="8" t="n">
        <v>4.9</v>
      </c>
    </row>
    <row r="4" spans="1:6">
      <c r="A4" s="4" t="s">
        <v>422</v>
      </c>
      <c r="B4" s="4" t="s">
        <v>423</v>
      </c>
      <c r="D4" s="4" t="s">
        <v>424</v>
      </c>
      <c r="E4" s="4" t="s">
        <v>425</v>
      </c>
    </row>
    <row r="5" spans="1:6">
      <c r="A5" s="4" t="s">
        <v>426</v>
      </c>
    </row>
    <row r="6" spans="1:6">
      <c r="A6" s="3" t="s">
        <v>421</v>
      </c>
    </row>
    <row r="7" spans="1:6">
      <c r="A7" s="4" t="s">
        <v>266</v>
      </c>
      <c r="C7" s="8" t="n">
        <v>1.3</v>
      </c>
    </row>
    <row r="8" spans="1:6">
      <c r="A8" s="4" t="s">
        <v>427</v>
      </c>
    </row>
    <row r="9" spans="1:6">
      <c r="A9" s="3" t="s">
        <v>421</v>
      </c>
    </row>
    <row r="10" spans="1:6">
      <c r="A10" s="4" t="s">
        <v>266</v>
      </c>
      <c r="C10" s="9" t="n">
        <v>1.5</v>
      </c>
    </row>
    <row r="11" spans="1:6">
      <c r="A11" s="4" t="s">
        <v>428</v>
      </c>
    </row>
    <row r="12" spans="1:6">
      <c r="A12" s="3" t="s">
        <v>421</v>
      </c>
    </row>
    <row r="13" spans="1:6">
      <c r="A13" s="4" t="s">
        <v>266</v>
      </c>
      <c r="C13" s="8" t="n">
        <v>2.8</v>
      </c>
    </row>
    <row r="14" spans="1:6">
      <c r="A14" s="4" t="s">
        <v>429</v>
      </c>
    </row>
    <row r="15" spans="1:6">
      <c r="A15" s="3" t="s">
        <v>421</v>
      </c>
    </row>
    <row r="16" spans="1:6">
      <c r="A16" s="4" t="s">
        <v>266</v>
      </c>
      <c r="F16" s="9" t="n">
        <v>2.1</v>
      </c>
    </row>
    <row r="17" spans="1:6">
      <c r="A17" s="4" t="s">
        <v>430</v>
      </c>
      <c r="F17"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12"/>
  </cols>
  <sheetData>
    <row r="1" spans="1:7">
      <c r="A1" s="1" t="s">
        <v>110</v>
      </c>
      <c r="B1" s="2" t="s">
        <v>111</v>
      </c>
      <c r="C1" s="2" t="s">
        <v>112</v>
      </c>
      <c r="D1" s="2" t="s">
        <v>113</v>
      </c>
      <c r="E1" s="2" t="s">
        <v>114</v>
      </c>
      <c r="F1" s="2" t="s">
        <v>115</v>
      </c>
      <c r="G1" s="2" t="s">
        <v>116</v>
      </c>
    </row>
    <row r="2" spans="1:7">
      <c r="A2" s="4" t="s">
        <v>117</v>
      </c>
      <c r="B2" s="6" t="n">
        <v>3035998</v>
      </c>
      <c r="D2" s="6" t="n">
        <v>325586</v>
      </c>
      <c r="E2" s="6" t="n">
        <v>8046975</v>
      </c>
      <c r="F2" s="6" t="n">
        <v>-12809627</v>
      </c>
      <c r="G2" s="6" t="n">
        <v>-1401068</v>
      </c>
    </row>
    <row r="3" spans="1:7">
      <c r="A3" s="4" t="s">
        <v>118</v>
      </c>
      <c r="B3" s="5" t="n">
        <v>500000</v>
      </c>
      <c r="D3" s="5" t="n">
        <v>3255887</v>
      </c>
    </row>
    <row r="4" spans="1:7">
      <c r="A4" s="4" t="s">
        <v>119</v>
      </c>
      <c r="B4" s="6" t="n">
        <v>180000</v>
      </c>
      <c r="C4" s="6" t="n">
        <v>19111</v>
      </c>
      <c r="E4" s="5" t="n">
        <v>-199111</v>
      </c>
      <c r="G4" s="5" t="n">
        <v>232807</v>
      </c>
    </row>
    <row r="5" spans="1:7">
      <c r="A5" s="4" t="s">
        <v>120</v>
      </c>
      <c r="C5" s="6" t="n">
        <v>987925</v>
      </c>
      <c r="G5" s="5" t="n">
        <v>987925</v>
      </c>
    </row>
    <row r="6" spans="1:7">
      <c r="A6" s="4" t="s">
        <v>121</v>
      </c>
      <c r="C6" s="5" t="n">
        <v>166667</v>
      </c>
    </row>
    <row r="7" spans="1:7">
      <c r="A7" s="4" t="s">
        <v>122</v>
      </c>
      <c r="E7" s="5" t="n">
        <v>143382</v>
      </c>
      <c r="G7" s="5" t="n">
        <v>143382</v>
      </c>
    </row>
    <row r="8" spans="1:7">
      <c r="A8" s="4" t="s">
        <v>123</v>
      </c>
      <c r="E8" s="5" t="n">
        <v>18597</v>
      </c>
      <c r="G8" s="5" t="n">
        <v>18597</v>
      </c>
    </row>
    <row r="9" spans="1:7">
      <c r="A9" s="4" t="s">
        <v>101</v>
      </c>
      <c r="F9" s="5" t="n">
        <v>-298030</v>
      </c>
      <c r="G9" s="5" t="n">
        <v>-298030</v>
      </c>
    </row>
    <row r="10" spans="1:7">
      <c r="A10" s="4" t="s">
        <v>124</v>
      </c>
      <c r="B10" s="6" t="n">
        <v>3215998</v>
      </c>
      <c r="C10" s="6" t="n">
        <v>1007036</v>
      </c>
      <c r="D10" s="6" t="n">
        <v>325586</v>
      </c>
      <c r="E10" s="5" t="n">
        <v>8009843</v>
      </c>
      <c r="F10" s="5" t="n">
        <v>-13107657</v>
      </c>
      <c r="G10" s="5" t="n">
        <v>-549194</v>
      </c>
    </row>
    <row r="11" spans="1:7">
      <c r="A11" s="4" t="s">
        <v>125</v>
      </c>
      <c r="B11" s="5" t="n">
        <v>500000</v>
      </c>
      <c r="C11" s="5" t="n">
        <v>166667</v>
      </c>
      <c r="D11" s="5" t="n">
        <v>3255887</v>
      </c>
    </row>
    <row r="12" spans="1:7">
      <c r="A12" s="4" t="s">
        <v>126</v>
      </c>
      <c r="B12" s="6" t="n">
        <v>3155998</v>
      </c>
      <c r="D12" s="6" t="n">
        <v>325586</v>
      </c>
      <c r="E12" s="5" t="n">
        <v>8096327</v>
      </c>
      <c r="F12" s="5" t="n">
        <v>-13747110</v>
      </c>
      <c r="G12" s="5" t="n">
        <v>-2169199</v>
      </c>
    </row>
    <row r="13" spans="1:7">
      <c r="A13" s="4" t="s">
        <v>127</v>
      </c>
      <c r="B13" s="5" t="n">
        <v>500000</v>
      </c>
      <c r="D13" s="5" t="n">
        <v>3255887</v>
      </c>
    </row>
    <row r="14" spans="1:7">
      <c r="A14" s="4" t="s">
        <v>119</v>
      </c>
      <c r="B14" s="6" t="n">
        <v>60000</v>
      </c>
      <c r="C14" s="6" t="n">
        <v>19111</v>
      </c>
      <c r="E14" s="5" t="n">
        <v>-79111</v>
      </c>
      <c r="G14" s="5" t="n">
        <v>112807</v>
      </c>
    </row>
    <row r="15" spans="1:7">
      <c r="A15" s="4" t="s">
        <v>120</v>
      </c>
      <c r="C15" s="6" t="n">
        <v>987925</v>
      </c>
      <c r="G15" s="5" t="n">
        <v>987925</v>
      </c>
    </row>
    <row r="16" spans="1:7">
      <c r="A16" s="4" t="s">
        <v>121</v>
      </c>
      <c r="C16" s="5" t="n">
        <v>166667</v>
      </c>
    </row>
    <row r="17" spans="1:7">
      <c r="A17" s="4" t="s">
        <v>122</v>
      </c>
      <c r="E17" s="5" t="n">
        <v>-12793</v>
      </c>
      <c r="G17" s="5" t="n">
        <v>-12793</v>
      </c>
    </row>
    <row r="18" spans="1:7">
      <c r="A18" s="4" t="s">
        <v>123</v>
      </c>
      <c r="E18" s="5" t="n">
        <v>5420</v>
      </c>
      <c r="G18" s="5" t="n">
        <v>5420</v>
      </c>
    </row>
    <row r="19" spans="1:7">
      <c r="A19" s="4" t="s">
        <v>101</v>
      </c>
      <c r="F19" s="5" t="n">
        <v>639453</v>
      </c>
      <c r="G19" s="5" t="n">
        <v>639453</v>
      </c>
    </row>
    <row r="20" spans="1:7">
      <c r="A20" s="4" t="s">
        <v>124</v>
      </c>
      <c r="B20" s="6" t="n">
        <v>3215998</v>
      </c>
      <c r="C20" s="6" t="n">
        <v>1007036</v>
      </c>
      <c r="D20" s="6" t="n">
        <v>325586</v>
      </c>
      <c r="E20" s="5" t="n">
        <v>8009843</v>
      </c>
      <c r="F20" s="5" t="n">
        <v>-13107657</v>
      </c>
      <c r="G20" s="5" t="n">
        <v>-549194</v>
      </c>
    </row>
    <row r="21" spans="1:7">
      <c r="A21" s="4" t="s">
        <v>125</v>
      </c>
      <c r="B21" s="5" t="n">
        <v>500000</v>
      </c>
      <c r="C21" s="5" t="n">
        <v>166667</v>
      </c>
      <c r="D21" s="5" t="n">
        <v>3255887</v>
      </c>
    </row>
    <row r="22" spans="1:7">
      <c r="A22" s="4" t="s">
        <v>128</v>
      </c>
      <c r="B22" s="6" t="n">
        <v>3275998</v>
      </c>
      <c r="C22" s="6" t="n">
        <v>1007367</v>
      </c>
      <c r="D22" s="6" t="n">
        <v>325586</v>
      </c>
      <c r="E22" s="5" t="n">
        <v>7914955</v>
      </c>
      <c r="F22" s="5" t="n">
        <v>-12606589</v>
      </c>
      <c r="G22" s="6" t="n">
        <v>-82683</v>
      </c>
    </row>
    <row r="23" spans="1:7">
      <c r="A23" s="4" t="s">
        <v>129</v>
      </c>
      <c r="B23" s="5" t="n">
        <v>500000</v>
      </c>
      <c r="C23" s="5" t="n">
        <v>166667</v>
      </c>
      <c r="D23" s="5" t="n">
        <v>3255887</v>
      </c>
      <c r="G23" s="5" t="n">
        <v>3255887</v>
      </c>
    </row>
    <row r="24" spans="1:7">
      <c r="A24" s="4" t="s">
        <v>119</v>
      </c>
      <c r="B24" s="6" t="n">
        <v>180000</v>
      </c>
      <c r="C24" s="6" t="n">
        <v>60000</v>
      </c>
      <c r="E24" s="5" t="n">
        <v>-240000</v>
      </c>
      <c r="G24" s="6" t="n">
        <v>240000</v>
      </c>
    </row>
    <row r="25" spans="1:7">
      <c r="A25" s="4" t="s">
        <v>123</v>
      </c>
      <c r="E25" s="5" t="n">
        <v>16393</v>
      </c>
      <c r="G25" s="5" t="n">
        <v>16393</v>
      </c>
    </row>
    <row r="26" spans="1:7">
      <c r="A26" s="4" t="s">
        <v>101</v>
      </c>
      <c r="F26" s="5" t="n">
        <v>1701587</v>
      </c>
      <c r="G26" s="5" t="n">
        <v>1701587</v>
      </c>
    </row>
    <row r="27" spans="1:7">
      <c r="A27" s="4" t="s">
        <v>130</v>
      </c>
      <c r="B27" s="6" t="n">
        <v>3455998</v>
      </c>
      <c r="C27" s="6" t="n">
        <v>1067367</v>
      </c>
      <c r="D27" s="6" t="n">
        <v>325586</v>
      </c>
      <c r="E27" s="5" t="n">
        <v>7691348</v>
      </c>
      <c r="F27" s="5" t="n">
        <v>-10905002</v>
      </c>
      <c r="G27" s="6" t="n">
        <v>1635297</v>
      </c>
    </row>
    <row r="28" spans="1:7">
      <c r="A28" s="4" t="s">
        <v>131</v>
      </c>
      <c r="B28" s="5" t="n">
        <v>500000</v>
      </c>
      <c r="C28" s="5" t="n">
        <v>166667</v>
      </c>
      <c r="D28" s="5" t="n">
        <v>3255887</v>
      </c>
      <c r="G28" s="5" t="n">
        <v>3255887</v>
      </c>
    </row>
    <row r="29" spans="1:7">
      <c r="A29" s="4" t="s">
        <v>132</v>
      </c>
      <c r="B29" s="6" t="n">
        <v>3395998</v>
      </c>
      <c r="C29" s="6" t="n">
        <v>1047367</v>
      </c>
      <c r="D29" s="6" t="n">
        <v>325586</v>
      </c>
      <c r="E29" s="5" t="n">
        <v>7766072</v>
      </c>
      <c r="F29" s="5" t="n">
        <v>-11812579</v>
      </c>
      <c r="G29" s="6" t="n">
        <v>722444</v>
      </c>
    </row>
    <row r="30" spans="1:7">
      <c r="A30" s="4" t="s">
        <v>133</v>
      </c>
      <c r="B30" s="5" t="n">
        <v>500000</v>
      </c>
      <c r="C30" s="5" t="n">
        <v>166667</v>
      </c>
      <c r="D30" s="5" t="n">
        <v>3255887</v>
      </c>
    </row>
    <row r="31" spans="1:7">
      <c r="A31" s="4" t="s">
        <v>119</v>
      </c>
      <c r="B31" s="6" t="n">
        <v>60000</v>
      </c>
      <c r="C31" s="6" t="n">
        <v>20000</v>
      </c>
      <c r="E31" s="5" t="n">
        <v>-80000</v>
      </c>
      <c r="G31" s="5" t="n">
        <v>80000</v>
      </c>
    </row>
    <row r="32" spans="1:7">
      <c r="A32" s="4" t="s">
        <v>123</v>
      </c>
      <c r="E32" s="5" t="n">
        <v>5276</v>
      </c>
      <c r="G32" s="5" t="n">
        <v>5276</v>
      </c>
    </row>
    <row r="33" spans="1:7">
      <c r="A33" s="4" t="s">
        <v>101</v>
      </c>
      <c r="F33" s="5" t="n">
        <v>907577</v>
      </c>
      <c r="G33" s="5" t="n">
        <v>907577</v>
      </c>
    </row>
    <row r="34" spans="1:7">
      <c r="A34" s="4" t="s">
        <v>130</v>
      </c>
      <c r="B34" s="6" t="n">
        <v>3455998</v>
      </c>
      <c r="C34" s="6" t="n">
        <v>1067367</v>
      </c>
      <c r="D34" s="6" t="n">
        <v>325586</v>
      </c>
      <c r="E34" s="6" t="n">
        <v>7691348</v>
      </c>
      <c r="F34" s="6" t="n">
        <v>-10905002</v>
      </c>
      <c r="G34" s="6" t="n">
        <v>1635297</v>
      </c>
    </row>
    <row r="35" spans="1:7">
      <c r="A35" s="4" t="s">
        <v>131</v>
      </c>
      <c r="B35" s="5" t="n">
        <v>500000</v>
      </c>
      <c r="C35" s="5" t="n">
        <v>166667</v>
      </c>
      <c r="D35" s="5" t="n">
        <v>3255887</v>
      </c>
      <c r="G35" s="5" t="n">
        <v>3255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1</v>
      </c>
      <c r="B1" s="2" t="s">
        <v>432</v>
      </c>
    </row>
    <row r="2" spans="1:2">
      <c r="A2" s="4" t="s">
        <v>359</v>
      </c>
    </row>
    <row r="3" spans="1:2">
      <c r="A3" s="3" t="s">
        <v>433</v>
      </c>
    </row>
    <row r="4" spans="1:2">
      <c r="A4" s="4" t="s">
        <v>265</v>
      </c>
      <c r="B4" s="6" t="n">
        <v>689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2</v>
      </c>
      <c r="D1" s="2" t="s">
        <v>1</v>
      </c>
    </row>
    <row r="2" spans="1:5">
      <c r="B2" s="2" t="s">
        <v>2</v>
      </c>
      <c r="C2" s="2" t="s">
        <v>83</v>
      </c>
      <c r="D2" s="2" t="s">
        <v>2</v>
      </c>
      <c r="E2" s="2" t="s">
        <v>83</v>
      </c>
    </row>
    <row r="3" spans="1:5">
      <c r="A3" s="4" t="s">
        <v>114</v>
      </c>
    </row>
    <row r="4" spans="1:5">
      <c r="A4" s="4" t="s">
        <v>135</v>
      </c>
      <c r="B4" s="4" t="s">
        <v>80</v>
      </c>
      <c r="C4" s="4" t="s">
        <v>80</v>
      </c>
      <c r="D4" s="4" t="s">
        <v>80</v>
      </c>
      <c r="E4" s="4" t="s">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3</v>
      </c>
    </row>
    <row r="3" spans="1:3">
      <c r="A3" s="4" t="s">
        <v>101</v>
      </c>
      <c r="B3" s="6" t="n">
        <v>1701587</v>
      </c>
      <c r="C3" s="6" t="n">
        <v>-298030</v>
      </c>
    </row>
    <row r="4" spans="1:3">
      <c r="A4" s="3" t="s">
        <v>137</v>
      </c>
    </row>
    <row r="5" spans="1:3">
      <c r="A5" s="4" t="s">
        <v>138</v>
      </c>
      <c r="B5" s="5" t="n">
        <v>74353</v>
      </c>
      <c r="C5" s="5" t="n">
        <v>52615</v>
      </c>
    </row>
    <row r="6" spans="1:3">
      <c r="A6" s="4" t="s">
        <v>139</v>
      </c>
      <c r="B6" s="5" t="n">
        <v>150783</v>
      </c>
      <c r="C6" s="5" t="n">
        <v>0</v>
      </c>
    </row>
    <row r="7" spans="1:3">
      <c r="A7" s="4" t="s">
        <v>140</v>
      </c>
      <c r="B7" s="5" t="n">
        <v>57000</v>
      </c>
      <c r="C7" s="5" t="n">
        <v>55000</v>
      </c>
    </row>
    <row r="8" spans="1:3">
      <c r="A8" s="4" t="s">
        <v>141</v>
      </c>
      <c r="B8" s="5" t="n">
        <v>73000</v>
      </c>
      <c r="C8" s="5" t="n">
        <v>23000</v>
      </c>
    </row>
    <row r="9" spans="1:3">
      <c r="A9" s="4" t="s">
        <v>142</v>
      </c>
      <c r="B9" s="5" t="n">
        <v>16393</v>
      </c>
      <c r="C9" s="5" t="n">
        <v>18597</v>
      </c>
    </row>
    <row r="10" spans="1:3">
      <c r="A10" s="3" t="s">
        <v>143</v>
      </c>
    </row>
    <row r="11" spans="1:3">
      <c r="A11" s="4" t="s">
        <v>144</v>
      </c>
      <c r="B11" s="5" t="n">
        <v>-616640</v>
      </c>
      <c r="C11" s="5" t="n">
        <v>-1176461</v>
      </c>
    </row>
    <row r="12" spans="1:3">
      <c r="A12" s="4" t="s">
        <v>145</v>
      </c>
      <c r="B12" s="5" t="n">
        <v>-193247</v>
      </c>
      <c r="C12" s="5" t="n">
        <v>1120658</v>
      </c>
    </row>
    <row r="13" spans="1:3">
      <c r="A13" s="4" t="s">
        <v>146</v>
      </c>
      <c r="B13" s="5" t="n">
        <v>-86996</v>
      </c>
      <c r="C13" s="5" t="n">
        <v>-92644</v>
      </c>
    </row>
    <row r="14" spans="1:3">
      <c r="A14" s="4" t="s">
        <v>147</v>
      </c>
      <c r="B14" s="5" t="n">
        <v>-165350</v>
      </c>
      <c r="C14" s="5" t="n">
        <v>-783601</v>
      </c>
    </row>
    <row r="15" spans="1:3">
      <c r="A15" s="4" t="s">
        <v>148</v>
      </c>
      <c r="B15" s="5" t="n">
        <v>93591</v>
      </c>
      <c r="C15" s="5" t="n">
        <v>-132288</v>
      </c>
    </row>
    <row r="16" spans="1:3">
      <c r="A16" s="4" t="s">
        <v>149</v>
      </c>
      <c r="B16" s="5" t="n">
        <v>185522</v>
      </c>
      <c r="C16" s="5" t="n">
        <v>-31353</v>
      </c>
    </row>
    <row r="17" spans="1:3">
      <c r="A17" s="4" t="s">
        <v>150</v>
      </c>
      <c r="B17" s="5" t="n">
        <v>-150783</v>
      </c>
      <c r="C17" s="5" t="n">
        <v>0</v>
      </c>
    </row>
    <row r="18" spans="1:3">
      <c r="A18" s="4" t="s">
        <v>151</v>
      </c>
      <c r="B18" s="5" t="n">
        <v>258761</v>
      </c>
      <c r="C18" s="5" t="n">
        <v>156657</v>
      </c>
    </row>
    <row r="19" spans="1:3">
      <c r="A19" s="4" t="s">
        <v>152</v>
      </c>
      <c r="B19" s="5" t="n">
        <v>1397974</v>
      </c>
      <c r="C19" s="5" t="n">
        <v>-1087850</v>
      </c>
    </row>
    <row r="20" spans="1:3">
      <c r="A20" s="3" t="s">
        <v>153</v>
      </c>
    </row>
    <row r="21" spans="1:3">
      <c r="A21" s="4" t="s">
        <v>154</v>
      </c>
      <c r="B21" s="5" t="n">
        <v>-102341</v>
      </c>
      <c r="C21" s="5" t="n">
        <v>0</v>
      </c>
    </row>
    <row r="22" spans="1:3">
      <c r="A22" s="4" t="s">
        <v>155</v>
      </c>
      <c r="B22" s="5" t="n">
        <v>-102341</v>
      </c>
      <c r="C22" s="5" t="n">
        <v>0</v>
      </c>
    </row>
    <row r="23" spans="1:3">
      <c r="A23" s="3" t="s">
        <v>156</v>
      </c>
    </row>
    <row r="24" spans="1:3">
      <c r="A24" s="4" t="s">
        <v>157</v>
      </c>
      <c r="B24" s="5" t="n">
        <v>0</v>
      </c>
      <c r="C24" s="5" t="n">
        <v>-2124</v>
      </c>
    </row>
    <row r="25" spans="1:3">
      <c r="A25" s="4" t="s">
        <v>158</v>
      </c>
      <c r="B25" s="5" t="n">
        <v>-90000</v>
      </c>
      <c r="C25" s="5" t="n">
        <v>-180000</v>
      </c>
    </row>
    <row r="26" spans="1:3">
      <c r="A26" s="4" t="s">
        <v>159</v>
      </c>
      <c r="B26" s="5" t="n">
        <v>-116500</v>
      </c>
      <c r="C26" s="5" t="n">
        <v>0</v>
      </c>
    </row>
    <row r="27" spans="1:3">
      <c r="A27" s="4" t="s">
        <v>160</v>
      </c>
      <c r="B27" s="5" t="n">
        <v>0</v>
      </c>
      <c r="C27" s="5" t="n">
        <v>987925</v>
      </c>
    </row>
    <row r="28" spans="1:3">
      <c r="A28" s="4" t="s">
        <v>161</v>
      </c>
      <c r="B28" s="5" t="n">
        <v>0</v>
      </c>
      <c r="C28" s="5" t="n">
        <v>143382</v>
      </c>
    </row>
    <row r="29" spans="1:3">
      <c r="A29" s="4" t="s">
        <v>162</v>
      </c>
      <c r="B29" s="5" t="n">
        <v>-4950</v>
      </c>
      <c r="C29" s="5" t="n">
        <v>-5097</v>
      </c>
    </row>
    <row r="30" spans="1:3">
      <c r="A30" s="4" t="s">
        <v>163</v>
      </c>
      <c r="B30" s="5" t="n">
        <v>-211450</v>
      </c>
      <c r="C30" s="5" t="n">
        <v>944086</v>
      </c>
    </row>
    <row r="31" spans="1:3">
      <c r="A31" s="4" t="s">
        <v>164</v>
      </c>
      <c r="B31" s="5" t="n">
        <v>1084183</v>
      </c>
      <c r="C31" s="5" t="n">
        <v>-143764</v>
      </c>
    </row>
    <row r="32" spans="1:3">
      <c r="A32" s="4" t="s">
        <v>165</v>
      </c>
      <c r="B32" s="5" t="n">
        <v>2590727</v>
      </c>
      <c r="C32" s="5" t="n">
        <v>2308678</v>
      </c>
    </row>
    <row r="33" spans="1:3">
      <c r="A33" s="4" t="s">
        <v>166</v>
      </c>
      <c r="B33" s="5" t="n">
        <v>0</v>
      </c>
      <c r="C33" s="5" t="n">
        <v>0</v>
      </c>
    </row>
    <row r="34" spans="1:3">
      <c r="A34" s="4" t="s">
        <v>167</v>
      </c>
      <c r="B34" s="5" t="n">
        <v>35080</v>
      </c>
      <c r="C34" s="5" t="n">
        <v>41475</v>
      </c>
    </row>
    <row r="35" spans="1:3">
      <c r="A35" s="4" t="s">
        <v>168</v>
      </c>
      <c r="B35" s="5" t="n">
        <v>3674910</v>
      </c>
      <c r="C35" s="5" t="n">
        <v>2164914</v>
      </c>
    </row>
    <row r="36" spans="1:3">
      <c r="A36" s="4" t="s">
        <v>34</v>
      </c>
      <c r="B36" s="5" t="n">
        <v>585856</v>
      </c>
      <c r="C36" s="5" t="n">
        <v>307812</v>
      </c>
    </row>
    <row r="37" spans="1:3">
      <c r="A37" s="4" t="s">
        <v>169</v>
      </c>
      <c r="B37" s="5" t="n">
        <v>2004871</v>
      </c>
      <c r="C37" s="5" t="n">
        <v>2000866</v>
      </c>
    </row>
    <row r="38" spans="1:3">
      <c r="A38" s="4" t="s">
        <v>34</v>
      </c>
      <c r="B38" s="5" t="n">
        <v>1667364</v>
      </c>
      <c r="C38" s="5" t="n">
        <v>161031</v>
      </c>
    </row>
    <row r="39" spans="1:3">
      <c r="A39" s="4" t="s">
        <v>169</v>
      </c>
      <c r="B39" s="6" t="n">
        <v>2007546</v>
      </c>
      <c r="C39" s="6" t="n">
        <v>20038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0:30:40Z</dcterms:created>
  <dcterms:modified xmlns:dcterms="http://purl.org/dc/terms/" xmlns:xsi="http://www.w3.org/2001/XMLSchema-instance" xsi:type="dcterms:W3CDTF">2020-02-13T10:30:40Z</dcterms:modified>
</cp:coreProperties>
</file>